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Property, Plant, Equip" sheetId="9" state="visible" r:id="rId9"/>
    <sheet xmlns:r="http://schemas.openxmlformats.org/officeDocument/2006/relationships" name="Note 4 - Other Assets" sheetId="10" state="visible" r:id="rId10"/>
    <sheet xmlns:r="http://schemas.openxmlformats.org/officeDocument/2006/relationships" name="Note 5 - Accrued Liabilities" sheetId="11" state="visible" r:id="rId11"/>
    <sheet xmlns:r="http://schemas.openxmlformats.org/officeDocument/2006/relationships" name="Note 6 - Long-term Debt and Lea" sheetId="12" state="visible" r:id="rId12"/>
    <sheet xmlns:r="http://schemas.openxmlformats.org/officeDocument/2006/relationships" name="Note 7 - Income Taxes" sheetId="13" state="visible" r:id="rId13"/>
    <sheet xmlns:r="http://schemas.openxmlformats.org/officeDocument/2006/relationships" name="Note 8 - Common Stock" sheetId="14" state="visible" r:id="rId14"/>
    <sheet xmlns:r="http://schemas.openxmlformats.org/officeDocument/2006/relationships" name="Note 9 - Stock-based Compensati" sheetId="15" state="visible" r:id="rId15"/>
    <sheet xmlns:r="http://schemas.openxmlformats.org/officeDocument/2006/relationships" name="Note 10 - Segment Information" sheetId="16" state="visible" r:id="rId16"/>
    <sheet xmlns:r="http://schemas.openxmlformats.org/officeDocument/2006/relationships" name="Note 11 - Commitments and Conti" sheetId="17" state="visible" r:id="rId17"/>
    <sheet xmlns:r="http://schemas.openxmlformats.org/officeDocument/2006/relationships" name="Note 12 - Quarterly Financial I" sheetId="18" state="visible" r:id="rId18"/>
    <sheet xmlns:r="http://schemas.openxmlformats.org/officeDocument/2006/relationships" name="Note 13 - Subsequent Events" sheetId="19" state="visible" r:id="rId19"/>
    <sheet xmlns:r="http://schemas.openxmlformats.org/officeDocument/2006/relationships" name="Schedule II - Valuation and Qua" sheetId="20" state="visible" r:id="rId20"/>
    <sheet xmlns:r="http://schemas.openxmlformats.org/officeDocument/2006/relationships" name="Significant Accounting Policies" sheetId="21" state="visible" r:id="rId21"/>
    <sheet xmlns:r="http://schemas.openxmlformats.org/officeDocument/2006/relationships" name="Note 3 - Property, Plant, Equ22" sheetId="22" state="visible" r:id="rId22"/>
    <sheet xmlns:r="http://schemas.openxmlformats.org/officeDocument/2006/relationships" name="Note 4 - Other Assets (Tables)" sheetId="23" state="visible" r:id="rId23"/>
    <sheet xmlns:r="http://schemas.openxmlformats.org/officeDocument/2006/relationships" name="Note 5 - Accrued Liabilities (T" sheetId="24" state="visible" r:id="rId24"/>
    <sheet xmlns:r="http://schemas.openxmlformats.org/officeDocument/2006/relationships" name="Note 6 - Long-term Debt and L25" sheetId="25" state="visible" r:id="rId25"/>
    <sheet xmlns:r="http://schemas.openxmlformats.org/officeDocument/2006/relationships" name="Note 7 - Income Taxes (Tables)" sheetId="26" state="visible" r:id="rId26"/>
    <sheet xmlns:r="http://schemas.openxmlformats.org/officeDocument/2006/relationships" name="Note 9 - Stock-based Compensa27" sheetId="27" state="visible" r:id="rId27"/>
    <sheet xmlns:r="http://schemas.openxmlformats.org/officeDocument/2006/relationships" name="Note 12 - Quarterly Financial28" sheetId="28" state="visible" r:id="rId28"/>
    <sheet xmlns:r="http://schemas.openxmlformats.org/officeDocument/2006/relationships" name="Schedule II - Valuation and Q29" sheetId="29" state="visible" r:id="rId29"/>
    <sheet xmlns:r="http://schemas.openxmlformats.org/officeDocument/2006/relationships" name="Note 1 - Description of Busin30" sheetId="30" state="visible" r:id="rId30"/>
    <sheet xmlns:r="http://schemas.openxmlformats.org/officeDocument/2006/relationships" name="Note 2 - Summary of Significa31" sheetId="31" state="visible" r:id="rId31"/>
    <sheet xmlns:r="http://schemas.openxmlformats.org/officeDocument/2006/relationships" name="Note 3 - Property, Plant, Equ32" sheetId="32" state="visible" r:id="rId32"/>
    <sheet xmlns:r="http://schemas.openxmlformats.org/officeDocument/2006/relationships" name="Note 4 - Other Assets (Details " sheetId="33" state="visible" r:id="rId33"/>
    <sheet xmlns:r="http://schemas.openxmlformats.org/officeDocument/2006/relationships" name="Note 4 - Other Assets - Other A" sheetId="34" state="visible" r:id="rId34"/>
    <sheet xmlns:r="http://schemas.openxmlformats.org/officeDocument/2006/relationships" name="Note 5 - Accrued Liabilities - " sheetId="35" state="visible" r:id="rId35"/>
    <sheet xmlns:r="http://schemas.openxmlformats.org/officeDocument/2006/relationships" name="Note 6 - Long-term Debt and L36" sheetId="36" state="visible" r:id="rId36"/>
    <sheet xmlns:r="http://schemas.openxmlformats.org/officeDocument/2006/relationships" name="Note 6 - Long-term Debt and L37" sheetId="37" state="visible" r:id="rId37"/>
    <sheet xmlns:r="http://schemas.openxmlformats.org/officeDocument/2006/relationships" name="Note 6 - Long-term Debt and L38" sheetId="38" state="visible" r:id="rId38"/>
    <sheet xmlns:r="http://schemas.openxmlformats.org/officeDocument/2006/relationships" name="Note 6 - Long-term Debt and L39" sheetId="39" state="visible" r:id="rId39"/>
    <sheet xmlns:r="http://schemas.openxmlformats.org/officeDocument/2006/relationships" name="Note 7 - Income Taxes (Details " sheetId="40" state="visible" r:id="rId40"/>
    <sheet xmlns:r="http://schemas.openxmlformats.org/officeDocument/2006/relationships" name="Note 7 - Income Taxes - Deferre" sheetId="41" state="visible" r:id="rId41"/>
    <sheet xmlns:r="http://schemas.openxmlformats.org/officeDocument/2006/relationships" name="Note 7 - A Reconciliation of th" sheetId="42" state="visible" r:id="rId42"/>
    <sheet xmlns:r="http://schemas.openxmlformats.org/officeDocument/2006/relationships" name="Note 7 - A Reconciliation of 43" sheetId="43" state="visible" r:id="rId43"/>
    <sheet xmlns:r="http://schemas.openxmlformats.org/officeDocument/2006/relationships" name="Note 8 - Common Stock (Details " sheetId="44" state="visible" r:id="rId44"/>
    <sheet xmlns:r="http://schemas.openxmlformats.org/officeDocument/2006/relationships" name="Note 9 - Stock-based Compensa45" sheetId="45" state="visible" r:id="rId45"/>
    <sheet xmlns:r="http://schemas.openxmlformats.org/officeDocument/2006/relationships" name="Note 9 - Stock-based Compensa46" sheetId="46" state="visible" r:id="rId46"/>
    <sheet xmlns:r="http://schemas.openxmlformats.org/officeDocument/2006/relationships" name="Note 9 - Stock-based Compensa47" sheetId="47" state="visible" r:id="rId47"/>
    <sheet xmlns:r="http://schemas.openxmlformats.org/officeDocument/2006/relationships" name="Note 10 - Segment Information (" sheetId="48" state="visible" r:id="rId48"/>
    <sheet xmlns:r="http://schemas.openxmlformats.org/officeDocument/2006/relationships" name="Note 11 - Commitments and Con49" sheetId="49" state="visible" r:id="rId49"/>
    <sheet xmlns:r="http://schemas.openxmlformats.org/officeDocument/2006/relationships" name="Note 12 - Quarterly Financial50" sheetId="50" state="visible" r:id="rId50"/>
    <sheet xmlns:r="http://schemas.openxmlformats.org/officeDocument/2006/relationships" name="Note 13 - Subsequent Events (De" sheetId="51" state="visible" r:id="rId51"/>
    <sheet xmlns:r="http://schemas.openxmlformats.org/officeDocument/2006/relationships" name="Schedule II - Valuation and Q52" sheetId="52" state="visible" r:id="rId52"/>
  </sheets>
  <definedNames/>
  <calcPr calcId="124519" fullCalcOnLoad="1"/>
</workbook>
</file>

<file path=xl/sharedStrings.xml><?xml version="1.0" encoding="utf-8"?>
<sst xmlns="http://schemas.openxmlformats.org/spreadsheetml/2006/main" uniqueCount="504">
  <si>
    <t>Document And Entity Information - USD ($)</t>
  </si>
  <si>
    <t>12 Months Ended</t>
  </si>
  <si>
    <t>Dec. 31, 2016</t>
  </si>
  <si>
    <t>Mar. 10, 2017</t>
  </si>
  <si>
    <t>Jun. 30, 2016</t>
  </si>
  <si>
    <t>Document Information [Line Items]</t>
  </si>
  <si>
    <t>Entity Registrant Name</t>
  </si>
  <si>
    <t>CADIZ INC</t>
  </si>
  <si>
    <t>Entity Central Index Key</t>
  </si>
  <si>
    <t>Trading Symbol</t>
  </si>
  <si>
    <t>cdzi</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Operations and Comprehensive Loss - USD ($) shares in Thousands, $ in Thousands</t>
  </si>
  <si>
    <t>Dec. 31, 2015</t>
  </si>
  <si>
    <t>Dec. 31, 2014</t>
  </si>
  <si>
    <t>Total revenues</t>
  </si>
  <si>
    <t>Costs and expenses:</t>
  </si>
  <si>
    <t>Cost of sales (exclusive of depreciation shown below)</t>
  </si>
  <si>
    <t xml:space="preserve"> </t>
  </si>
  <si>
    <t>General and administrative</t>
  </si>
  <si>
    <t>Depreciation</t>
  </si>
  <si>
    <t>Total costs and expenses</t>
  </si>
  <si>
    <t>Operating loss</t>
  </si>
  <si>
    <t>Interest expense, net</t>
  </si>
  <si>
    <t>Loss on extinguishment of debt and debt refinancing</t>
  </si>
  <si>
    <t>Other income, net</t>
  </si>
  <si>
    <t>Loss before income taxes</t>
  </si>
  <si>
    <t>Income tax (benefit) expense</t>
  </si>
  <si>
    <t>Net loss and comprehensive loss</t>
  </si>
  <si>
    <t>Basic and diluted net loss per share (in dollars per share)</t>
  </si>
  <si>
    <t>Weighted-average shares outstanding (in shares)</t>
  </si>
  <si>
    <t>Consolidated Balance Sheets - USD ($)</t>
  </si>
  <si>
    <t>ASSETS</t>
  </si>
  <si>
    <t>Cash and cash equivalents</t>
  </si>
  <si>
    <t>Accounts receivable</t>
  </si>
  <si>
    <t>Prepaid expenses and other</t>
  </si>
  <si>
    <t>Total current assets</t>
  </si>
  <si>
    <t>Property, plant, equipment and water programs, net</t>
  </si>
  <si>
    <t>Goodwill</t>
  </si>
  <si>
    <t>Other assets</t>
  </si>
  <si>
    <t>Total assets</t>
  </si>
  <si>
    <t>LIABILITIES AND STOCKHOLDERS' DEFICIT</t>
  </si>
  <si>
    <t>Accounts payable</t>
  </si>
  <si>
    <t>Accrued liabilities</t>
  </si>
  <si>
    <t>Current portion of long term debt</t>
  </si>
  <si>
    <t>Total current liabilities</t>
  </si>
  <si>
    <t>Long-term debt</t>
  </si>
  <si>
    <t>Long-term lease obligations with related party, net</t>
  </si>
  <si>
    <t>Deferred revenue</t>
  </si>
  <si>
    <t>Other long-term liabilities</t>
  </si>
  <si>
    <t>Total liabilities</t>
  </si>
  <si>
    <t>Commitments and contingencies (Note 11)</t>
  </si>
  <si>
    <t>Stockholders' deficit:</t>
  </si>
  <si>
    <t>Common stock - $0.01 par value; 70,000,000 sharesauthorized; shares issued and outstanding: 21,768,864 at December 31, 2016, and 17,876,016 at December 31, 2015</t>
  </si>
  <si>
    <t>Additional paid-in capital</t>
  </si>
  <si>
    <t>Accumulated deficit</t>
  </si>
  <si>
    <t>Total stockholders' deficit</t>
  </si>
  <si>
    <t>Total liabilities and stockholders' deficit</t>
  </si>
  <si>
    <t>Consolidated Balance Sheets (Parentheticals) - $ / shares</t>
  </si>
  <si>
    <t>Common stock - par value (in dollars per share)</t>
  </si>
  <si>
    <t>Common stock - shares authorized (in shares)</t>
  </si>
  <si>
    <t>Common stock - shares issued (in shares)</t>
  </si>
  <si>
    <t>Common stock - shares outstanding (in shares)</t>
  </si>
  <si>
    <t>Consolidated Statements of Cash Flows - USD ($) $ in Thousands</t>
  </si>
  <si>
    <t>Cash flows from operating activities:</t>
  </si>
  <si>
    <t>Net loss</t>
  </si>
  <si>
    <t>Adjustments to reconcile net loss to net cash used for operating activities:</t>
  </si>
  <si>
    <t>Amortization of deferred loan costs</t>
  </si>
  <si>
    <t>Amortization of debt discount</t>
  </si>
  <si>
    <t>Interest expense added to loan principal</t>
  </si>
  <si>
    <t>Interest added to lease liability</t>
  </si>
  <si>
    <t>Loss on debt conversion</t>
  </si>
  <si>
    <t>Loss on early extinguishment of debt and debt refinancing</t>
  </si>
  <si>
    <t>Compensation charge for stock awards and share options</t>
  </si>
  <si>
    <t>Changes in operating assets and liabilities:</t>
  </si>
  <si>
    <t>Decrease in accounts receivable</t>
  </si>
  <si>
    <t>(Increase) decrease in prepaid expenses and other</t>
  </si>
  <si>
    <t>Increase in other assets</t>
  </si>
  <si>
    <t>Increase (decrease) in accounts payable</t>
  </si>
  <si>
    <t>Increase (decrease) in accrued liabilities</t>
  </si>
  <si>
    <t>Net cash used for operating activities</t>
  </si>
  <si>
    <t>Cash flows from investing activities:</t>
  </si>
  <si>
    <t>Additions to property, plant and equipment</t>
  </si>
  <si>
    <t>Net cash used for investing activities</t>
  </si>
  <si>
    <t>Cash flows from financing activities:</t>
  </si>
  <si>
    <t>Net proceeds from issuance of common stock</t>
  </si>
  <si>
    <t>Up-front payment related to lease liability</t>
  </si>
  <si>
    <t>Net proceeds from issuance of long-term debt</t>
  </si>
  <si>
    <t>Debt issuance costs</t>
  </si>
  <si>
    <t>Principal payments on long-term debt</t>
  </si>
  <si>
    <t>Net cash provided by (used for) financing activities</t>
  </si>
  <si>
    <t>Net increase (decrease) in cash and cash equivalents</t>
  </si>
  <si>
    <t>Cash and cash equivalents, beginning of period</t>
  </si>
  <si>
    <t>Cash and cash equivalents, end of period</t>
  </si>
  <si>
    <t>Consolidated Statements of Stockholders' Deficit - USD ($) $ in Thousands</t>
  </si>
  <si>
    <t>Shares Issued Pursuant to Shelf Takedown [Member]Common Stock [Member]</t>
  </si>
  <si>
    <t>Shares Issued Pursuant to Shelf Takedown [Member]Additional Paid-in Capital [Member]</t>
  </si>
  <si>
    <t>Shares Issued Pursuant to Shelf Takedown [Member]Retained Earnings [Member]</t>
  </si>
  <si>
    <t>Shares Issued Pursuant to Shelf Takedown [Member]</t>
  </si>
  <si>
    <t>Shares Issued to Lenders [Member]Common Stock [Member]</t>
  </si>
  <si>
    <t>Shares Issued to Lenders [Member]Additional Paid-in Capital [Member]</t>
  </si>
  <si>
    <t>Shares Issued to Lenders [Member]Retained Earnings [Member]</t>
  </si>
  <si>
    <t>Shares Issued to Lenders [Member]</t>
  </si>
  <si>
    <t>Common Stock [Member]</t>
  </si>
  <si>
    <t>Additional Paid-in Capital [Member]</t>
  </si>
  <si>
    <t>Retained Earnings [Member]</t>
  </si>
  <si>
    <t>Total</t>
  </si>
  <si>
    <t>Balance (in shares) at Dec. 31, 2013</t>
  </si>
  <si>
    <t>Balance at Dec. 31, 2013</t>
  </si>
  <si>
    <t>Issuance of shares pursuant to stock awards (in shares)</t>
  </si>
  <si>
    <t>Stock Issued During Period, Shares, New Issues</t>
  </si>
  <si>
    <t>Stock Issued During Period, Value, New Issues</t>
  </si>
  <si>
    <t>Issuance of shares pursuant to warrant exercise (in shares)</t>
  </si>
  <si>
    <t>Stock Issued During Period, Shares, Conversion of Convertible Securities</t>
  </si>
  <si>
    <t>Issuance of stock pursuant to bond conversion</t>
  </si>
  <si>
    <t>Stock compensation expense</t>
  </si>
  <si>
    <t>Net Income (Loss) Attributable to Parent</t>
  </si>
  <si>
    <t>Balance (in shares) at Dec. 31, 2014</t>
  </si>
  <si>
    <t>Balance at Dec. 31, 2014</t>
  </si>
  <si>
    <t>Issuance of stock pursuant to bond conversion (in shares)</t>
  </si>
  <si>
    <t>Stock Issued During Period, Value, Conversion of Convertible Securities</t>
  </si>
  <si>
    <t>Balance (in shares) at Dec. 31, 2015</t>
  </si>
  <si>
    <t>Balance at Dec. 31, 2015</t>
  </si>
  <si>
    <t>Conversion Features</t>
  </si>
  <si>
    <t>Balance (in shares) at Dec. 31, 2016</t>
  </si>
  <si>
    <t>Balance at Dec. 31, 2016</t>
  </si>
  <si>
    <t>Note 1 - Description of Business</t>
  </si>
  <si>
    <t>Notes to Financial Statements</t>
  </si>
  <si>
    <t>Business Description and Basis of Presentation [Text Block]</t>
  </si>
  <si>
    <t>NOTE 1 Cadiz Inc. (“Cadiz” or “the Company”) is a land and water resource development company with 45,000 three The Company has been primarily focused on the development of the Cadiz Valley Water Conservation, Recovery and Storage Project (“Water Project” or “Project”), which will capture and conserve millions of acre-feet of native groundwater currently being lost to evaporation from the aquifer system beneath the Company’s 34,000</t>
  </si>
  <si>
    <t>Note 2 - Summary of Significant Accounting Policies</t>
  </si>
  <si>
    <t>Significant Accounting Policies [Text Block]</t>
  </si>
  <si>
    <t>NOTE 2 Basis of Presentation The Consolidated Financial Statements of the Company have been prepared assuming that the Company will continue as a going concern, which assumed realization of assets and settlement of liabilities in the normal course of business. The Company incurred losses of $26.3 $24.0 $18.9 December 31, 2016, 2015 2014, $11.0 December 31, 2016, $12.2 $9.5 December 31, 2016. December 31, 2016, In April 2016, $10.0 7.00% 2020 (“2020 December 2016, $10.6 1,150,000 $9.75 The agreement with its lenders to allow the Company to pay all interest either in-kind or through the issuance of shares combined with the proceeds from the issuance of the 2020 April 2018. The Company may April 2018 may Limitations on the Company’s liquidity and ability to raise capital may Principles of Consolidation The consolidated financial statements include the accounts of Cadiz Inc. and all subsidiaries. All significant intercompany transactions and balances have been eliminated in consolidation. Use of Estimates in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reparing these financial statements, management has made estimates with regard to goodwill and other long-lived assets, stock compensation and deferred tax assets. Actual results could differ from those estimates. Revenue Recognition The Company recognizes agricultural revenue through its lease with Fenner Valley Farms LLC. Stock-Based Compensation General and administrative expenses include $1.3 $1.1 $1.1 December 31, 2016, 2015 2014, The Company applies the Black-Scholes valuation model in determining the fair value of options granted to employees and consultants. For employees, the fair value is then charged to expense on the straight-line basis over the requisite service period. For consultants, the fair value is remeasured at each reporting period and recorded as a liability until the award is settled. ASC 718 December 31, 2016, 718. 7, Net Loss Per Common Share Basic net loss per share is computed by dividing the net loss by the weighted-average common shares outstanding. Options, deferred stock units, warrants, and the zero 11,070,000 8,453,000 8,237,000 December 31, 2016, 2015 2014, Property, Plant, Equipment and Water Programs Property, plant, equipment and water programs are stated at cost. Depreciation is provided using the straight-line method over the estimated useful lives of the assets, generally ten forty five five fifteen Water rights, storage and supply programs are stated at cost. Certain costs directly attributable to the development of such programs have been capitalized by the Company. These costs, which are expected to be recovered through future revenues, consist of direct labor, drilling costs, consulting fees for various engineering, hydrological, environmental and additional feasibility studies, and other professional and legal fees. While interest on borrowed funds is currently expensed, interest costs related to the construction of project facilities will be capitalized at the time construction of these facilities commences. Goodwill and Other Assets As a result of a merger in May 1988 two $7,006,000 $3,193,000 350 January 1, 2002. 350, Deferred loan costs represent costs incurred to obtain debt financing. Such costs are amortized over the life of the related loan using the interest method. At December 31, 2016, 6, Impairment of Goodwill and Long-Lived Assets The Company assesses long-lived assets, excluding goodwill, for recoverability whenever events or changes in circumstances indicate that their carrying value may may The Company uses a two first 2” The step 2 Income Taxes Income taxes are provided for using an asset and liability approach which requires the recognition of deferred tax assets and liabilities for the expected future tax consequences of temporary differences between the financial statement and tax bases of assets and liabilities at the applicable enacted tax rates. A valuation allowance is provided when it is more likely than not that some portion or all of the deferred tax assets will not be realized. Fair Value of Financial Instruments Financial assets with carrying values approximating fair value include cash and cash equivalents and accounts receivable. Financial liabilities with carrying values approximating fair value include accounts payable and accrued liabilities due to their short-term nature. The carrying value of the Company's debt approximates fair value, based on interest rates available to the Company for debt with similar terms. See Note 6, Supplemental Cash Flow Information The Company is required to pay 50% June 5, 2016. December 31, 2016, $434 46,236 In November 2016, 357,500 $3.4 357,500 In April 2016, $1.48 $10.0 During the year ended December 31, 2016, $9.9 1,406,723 Cash payments for income taxes were $4,000 December 31, 2016, 2015, 2014. Recent Accounting Pronouncements Accounting Guidance Not Yet Adopted In May 2014, July 9, 2015, one January 1, 2018. In February 2016, one January 1, 2019, In March 2016, January 1, 2017, In August 2016, eight December 15, 2017, In January 2017, 2 December 15, 2019, Accounting Guidance Adopted In August 2014, one one December 31, 2016. In April 2015, first 2016. December 31, 2015 $626</t>
  </si>
  <si>
    <t>Note 3 - Property, Plant, Equipment and Water Programs</t>
  </si>
  <si>
    <t>Property, Plant and Equipment Disclosure [Text Block]</t>
  </si>
  <si>
    <t xml:space="preserve">NOTE 3 Property, plant, equipment and water programs consist of the following (dollars in thousands): December 31, 201 6 201 5 Land and land improvements $ 24,781 $ 24,781 Water programs 21,324 21,324 Buildings 1,572 1,572 Leasehold improvements 570 570 Furniture and fixtures 461 461 Machinery and equipment 1,313 1,313 Construction in progress 112 112 50,134 50,133 Less accumulated depreciation (5,951 ) (5,659 ) $ 44,182 $ 44,474 </t>
  </si>
  <si>
    <t>Note 4 - Other Assets</t>
  </si>
  <si>
    <t>Other Assets Disclosure [Text Block]</t>
  </si>
  <si>
    <t>NOTE 4 Other assets consist of the following (dollars in thousands): December 31, 201 6 201 5 Prepaid rent $ 3,369 $ 3,184 Security deposits 133 133 $ 3,502 $ 3,317 Prepaid rent primarily consists of fees incurred to obtain the right-of-way for the Water Project. Amortization of prepaid rent was approximately $115,000, $115,000 $115,000 2016, 2015 2014,</t>
  </si>
  <si>
    <t>Note 5 - Accrued Liabilities</t>
  </si>
  <si>
    <t>Accounts Payable and Accrued Liabilities Disclosure [Text Block]</t>
  </si>
  <si>
    <t xml:space="preserve">NOTE 5 At December 31, 2016 2015, December 31, 201 6 201 5 Payroll, bonus, and benefits $ 317 $ 19 Legal and consulting 167 1,092 Stock-based compensation 171 283 Litigation settlement 3,000 - Other accrued expenses 298 271 $ 3,953 $ 1,665 </t>
  </si>
  <si>
    <t>Note 6 - Long-term Debt and Lease Obligation</t>
  </si>
  <si>
    <t>Debt Disclosure [Text Block]</t>
  </si>
  <si>
    <t>NOTE 6 AND LEASE OBLIGATION At December 31, 2016 2015, December 31, 2016 2015 Senior secured debt due September 28, 2019 Interest accrues at 8% per annum $ 43,550 $ 51,815 Convertible note instrument due March 5, 2018 Interest accrues at 7% per annum 2,154 4,018 Convertible note instrument due March 5, 2020 Interest accrues at 7% per annum 66,800 59,804 Lease Obligation 12,755 - Other loans 144 193 Debt discount and debt issuance costs, net of accumulated accretion (10,572 ) (7,564 ) 114,831 108,266 Less current portion 170 48 $ 114,661 $ 108,218 The carrying value of the Company’s debt approximates fair value. The fair value of the Company’s debt (Level 2) Pursuant to the Company’s loan agreements, annual maturities of long-term debt outstanding on December 31, 2016, Year Ending December 31 ($ in thousands) 2017 $ 45 2018 2,195 2019 43,593 2020 66,815 2021+ 12,755 Total Debt Outstanding $ 125,403 Credit Agreement In November 2015, first March 2016 June 2017, second $2.25 On February 8, 2016, 99 2,100 one $12.0 Under the FVF Lease Agreement, the Company has a repurchase option to terminate the lease at any time during the twenty (20) (1) one $12 ten (10%) $14,400,000), (2) 8% (3) $3,000,000 Termination Payments 20 may $1.00. one $12 10% 20 (1) 20 (2) 20 $490 20 Also on February 8, 2016, $10.5 $12.0 50% June 5, 2016; February 25, 2016, $2.25 $2.25 March 4, 2016, 90 June 30, 2017 September 28, 2017. May 2016, On November 29, 2016, September 2017 September 2019 357,500 357,500 $3.4 357,500 five $0.01 May 28, 2017. 8% Convertible Notes On April 26, 2016, April 28, 2016, $10.0 7.00% 2020 (“2020 2020 2020 $8.0 The 2020 7.00% March 5, 2020. 2020 $6.75 December 10, 2015, $2.0 $6.75 $8.0 $1.48 $400 In connection with issuing the New Notes, the Company entered into a First Supplemental Indenture to the Indenture, dated as of April 28, 2016, The Senior Secured Debt and the convertible notes contain representations, warranties and covenants that are typical for agreements of this type, including restrictions that would limit the Company's ability to incur additional indebtedness, incur liens, pay dividends or make restricted payments, dispose of assets, make investments and merge or consolidate with another person. However, while there are affirmative covenants, there are no financial covenants and no restrictions on the Company's ability to issue additional common stock to fund future working capital needs. At December 31, 2016,</t>
  </si>
  <si>
    <t>Note 7 - Income Taxes</t>
  </si>
  <si>
    <t>Income Tax Disclosure [Text Block]</t>
  </si>
  <si>
    <t>NOTE 7 Deferred taxes are recorded based upon differences between the financial statement and tax bases of assets and liabilities and available carryforwards. Temporary differences and carryforwards which gave rise to a significant portion of deferred tax assets and liabilities as of December 31, 2016 2015 December 31, 201 6 201 5 Deferred tax assets: Net operating losses $ 74,195 $ 71,215 Fixed asset basis difference 10,662 6,457 Contributions carryover 5 5 Deferred compensation 2,375 2,513 Accrued liabilities 389 315 Total deferred tax assets 87,626 80,505 Valuation allowance for deferred tax assets (87,626 ) (80,505 ) Net deferred tax asset $ - $ - The valuation allowance increased $7,121,000 $8,566,000 2016 2015, As of December 31, 2016, $252.1 $140.9 2035. As of December 31, 2016, $2.8 The Company's tax years 2013 2016 2012 2016 three four A reconciliation of the income tax benefit to the statutory federal income tax rate is as follows (dollars in thousands): Year Ended December 31, 201 6 201 5 201 4 Expected federal income tax benefit at 34% $ (8,955 ) $ (8,163 ) $ (6,418 ) Loss with no tax benefit provided 6,918 7,389 5,766 State income tax 4 4 4 Non-deductible expenses and other 2,037 774 652 Income tax expense $ 4 $ 4 $ 4 Because it is more likely than not that the Company will not realize its net deferred tax assets, it has recorded a full valuation allowance against these assets. Accordingly, no deferred tax asset has been recorded in the accompanying consolidated balance sheets.</t>
  </si>
  <si>
    <t>Note 8 - Common Stock</t>
  </si>
  <si>
    <t>Stockholders' Equity Note Disclosure [Text Block]</t>
  </si>
  <si>
    <t>NOTE 8 – COMMON STOCK As previously disclosed, in January 2013, 400,000 100,000 four i. 100,000 ii. 100,000 iii. 100,000 51% iv. 100,000 All shares earned upon achievement of any of the four three The first four January 2013, first 100,000 May 2016, second three six third $520,000 second four three As previously disclosed, in June 2014, 200,000 200,000 July 1, 2014 June 10, 2017,</t>
  </si>
  <si>
    <t>Note 9 - Stock-based Compensation Plans and Warrants</t>
  </si>
  <si>
    <t>Disclosure of Compensation Related Costs, Share-based Payments [Text Block]</t>
  </si>
  <si>
    <t xml:space="preserve">NOTE 9 – STOCK-BASED COMPENSATION PLANS AND WARRANTS The Company has issued options and has granted stock awards pursuant to its 2009 2014 2009 The 2009 2009 850,000 8 December 18, 2009. 2009 ten 24 December 31, 2016, 507,500 2014 The 2014 June 10, 2014 675,000 2014 2009 2014 8, 162,500 July 1, 2014 December 31, 2016 200,000 December 31, 2016, 162,500 July 1, 2014 Under the 2014 $30,000 $20,000 June 30 $7,500 $5,000 January 31 All options that have been issued under the above plans have been issued to officers, employees and consultants of the Company. In total, options to purchase 507,500 December 31, 2016, 2009 2014 For consultants of the Company, the fair value of each option granted under the 2009 For officers and employees of the Company, the fair value of each option granted under the plans was estimated on the date of grant using the Black-Scholes option pricing model. The risk-free interest rate is assumed to be equal to the yield of a U.S. Treasury bond of comparable maturity, as published in the Federal Reserve Statistical Release for the relevant date. The expected life estimate is based on an analysis of the employees receiving option grants and the expected behavior of each employee. The expected volatility is derived from an analysis of the historical volatility of the trading price per share of the Company’s common stock on the NASDAQ Global Market. The Company does not anticipate that it will pay dividends to common stockholders in the future. The Company recognized no stock-option-related compensation costs for the years ended December 31, 2014, 2015 2016 2016. No options were granted in 2016, 2015 2014. December 31, 2016, December 31, 2015 2014 Shares Weighted- Exercise Price Average Term Aggregate Outstanding at January 1, 2014 842,500 $ 11.84 4.5 $ 7,316 Granted - $ - Forfeited, Expired or canceled (20,000 ) $ 12.60 - $ 135 Exercised - $ - Outstanding at December 31, 2014 822,500 $ 11.82 3.4 $ 7,181 Granted - $ - Forfeited, Expired or canceled (315,000 ) $ 12.09 $ 3,247 Exercised - $ - Outstanding at December 31, 2015 507,500 $ 11.66 4.3 $ 3.934 Granted - $ - Forfeited, Expired or canceled - $ - Exercised - $ - Outstanding at December 31, 2016 507,500 (a) $ 11.66 3.3 $ 3,394 Options exercisable at December 31, 2016 507,500 $ 11.66 3.3 $ 3,394 Weighted-average years of remaining contractual life of options outstanding at December 31, 2016 3.3 (a) Exercise prices vary from $9.88 $12.51, January 2020 December 2021. Stock Awards to Directors, Officers, Consultants and Employees The Company has granted stock awards pursuant to its 2009 2014 Of the total 850,000 2009 115,000 January 14, 2010, 140,000 January 10, 2011. 595,000 2009 42,265 507,500 December 31, 2016. 2014 June 2014, 45,235 2009 Under the 2014 208,186 208,186 17,365 June 30, 2016, January 31, 2017. The accompanying consolidated statements of operations and comprehensive loss include approximately $1,296,000, $1,116,000 $1,077,000 December 31, 2016, 2015 2014, A summary of stock awards activity under the plans during the years ended December 31, 2016 2015 Weighted- Average Grant-date Shares Fair Value Nonvested at December 31, 2014 144,514 $ 8.50 Granted 87,945 $ 6.37 Forfeited or canceled - $ - Vested (155,609 ) $ 7.27 Nonvested at December 31, 2015 76,850 $ 8.54 Granted 84,383 $ 7.23 Forfeited or canceled - $ - Vested (143,868 ) $ 8.11 Nonvested at December 31, 2016 17,365 $ 5.76 </t>
  </si>
  <si>
    <t>Note 10 - Segment Information</t>
  </si>
  <si>
    <t>Segment Reporting Disclosure [Text Block]</t>
  </si>
  <si>
    <t>NOTE 1 0 – SEGMENT INFORMATION The primary business of the Company is to acquire and develop land and water resources. As a result, the Company’s financial results are reported in a singl</t>
  </si>
  <si>
    <t>Note 11 - Commitments and Contingencies</t>
  </si>
  <si>
    <t>Commitments and Contingencies Disclosure [Text Block]</t>
  </si>
  <si>
    <t>NOTE 1 1 – COMMITMENTS AND CONTINGENCIES The Company leases equipment and office facilities under operating leases that expire through April 2019. $157,000, $207,000 $202,000 December 31, 2016, 2015 2014, December 31, 2016, $491,000. In the normal course of its agricultural operations, the Company handles, stores, transports and dispenses products identified as hazardous materials. Regulatory agencies periodically conduct inspections and, currently, there are no pending claims with respect to hazardous materials. The Company entered into a Services and Exclusivity Agreement with Layne Christensen Company (“Layne”) on November 2009. $923,000 December 31, 2016, Pursuant to cost-sharing agreements that have been entered into by participants in the Company’s Water Project, $750,000 may December 31, 2016. On April 24, 2015, Van Wingerden v. Cadiz Inc., et al. 2:15 03080 10(b) 20(a) 1934 10b 5 December 2, 2015, February 2016. April 2016, May 6, 2016. May 9, 2016, June 16, 2016, July 14, 2016 September 30, 2016, On February 8, 2017, On February 6, 2016, Herman Boschken v. Keith Brackpool et. Al. Van Wingerden v. Cadiz 2:15 03080 Apr. 24, 2015), Notwithstanding that the Company disputes the allegations in the complaint, the parties agreed to settle the case and on January 25, 2017, Subject to final approval of the settlement by the Superior Court, and in exchange for a release of all claims by the plaintiffs and a dismissal of the Derivative Action with prejudice, the Company has agreed to implement certain corporate governance reforms, and pay certain plaintiffs’ attorney fees and expenses. The cash portion of the settlement will be paid in accordance with the Company’s corporate insurance policy and not from its cash resources. There are no other material legal proceedings pending to which the Company is a party or of which any of the Company’s property is the subject.</t>
  </si>
  <si>
    <t>Note 12 - Quarterly Financial Information (Unaudited)</t>
  </si>
  <si>
    <t>Quarterly Financial Information [Text Block]</t>
  </si>
  <si>
    <t>NOTE 12 ) (in thousands, except per share data) Quarter Ended March 31, June 30, September 30, December 31, 201 6 201 6 201 6 201 6 Revenues $ 75 $ 108 $ 120 $ 109 Gross profit 75 108 120 109 Operating loss (2,353 ) (2,606 ) (1,930 ) (2,321 ) Net loss (8,794 ) (5,645 ) (5,175 ) (6,724 ) Basic and diluted net loss per common share $ (0.49 ) $ (0.31 ) $ (0.28 ) $ (0.34 ) Quarter Ended March 31, June 30, September 30, December 31, 2015 201 5 201 5 201 5 Revenues $ 18 $ 38 $ 227 $ 21 Gross profit (loss) 18 38 (64 ) (22 ) Operating loss (2,718 ) (3,751 ) (3,651 ) (3,889 ) Net loss (4,842 ) (5,990 ) (5,965 ) (7,216 ) Basic and diluted net loss per common share $ (0.27 ) (0.34 ) $ (0.33 ) $ (0.40 )</t>
  </si>
  <si>
    <t>Note 13 - Subsequent Events</t>
  </si>
  <si>
    <t>Subsequent Events [Text Block]</t>
  </si>
  <si>
    <t>NOTE 1 3 – SUBSEQUENT EVENTS On February 8, 2017, Van Wingerden v. Cadiz Inc., et al. 2:15 03080 11, Contingencies”), was dismissed and a cash settlement was finalized. This matter is now closed. $3 December 31, 2016</t>
  </si>
  <si>
    <t>Schedule II - Valuation and Qualifying Accounts</t>
  </si>
  <si>
    <t>Schedule of Valuation and Qualifying Accounts Disclosure [Text Block]</t>
  </si>
  <si>
    <t xml:space="preserve"> For the years ended December 31, 201 6 , 201 5 and 201 4 ($ in thousands) Balance at Additions Charged to Balance Year ended Beginning Costs and Other at End December 31, 2016 of Period Expenses Accounts Deductions of Period Deferred tax asset valuation allowance $ 80,505 $ 7,121 $ - $ - $ 87,626 Year ended December 31, 2015 Deferred tax asset valuation allowance $ 71,939 $ 8,566 $ - $ - $ 80,505 Year ended December 31, 2014 Deferred tax asset valuation allowance $ 65,272 $ 6,667 $ - $ - $ 71,939 </t>
  </si>
  <si>
    <t>Significant Accounting Policies (Policies)</t>
  </si>
  <si>
    <t>Accounting Policies [Abstract]</t>
  </si>
  <si>
    <t>Basis of Accounting, Policy [Policy Text Block]</t>
  </si>
  <si>
    <t>Basis of Presentation The Consolidated Financial Statements of the Company have been prepared assuming that the Company will continue as a going concern, which assumed realization of assets and settlement of liabilities in the normal course of business. The Company incurred losses of $26.3 $24.0 $18.9 December 31, 2016, 2015 2014, $11.0 December 31, 2016, $12.2 $9.5 December 31, 2016. December 31, 2016, In April 2016, $10.0 7.00% 2020 (“2020 December 2016, $10.6 1,150,000 $9.75 The agreement with its lenders to allow the Company to pay all interest either in-kind or through the issuance of shares combined with the proceeds from the issuance of the 2020 April 2018. The Company may April 2018 may Limitations on the Company’s liquidity and ability to raise capital may</t>
  </si>
  <si>
    <t>Consolidation, Policy [Policy Text Block]</t>
  </si>
  <si>
    <t>Principles of Consolidation The consolidated financial statements include the accounts of Cadiz Inc. and all subsidiaries. All significant intercompany transactions and balances have been eliminated in consolidation.</t>
  </si>
  <si>
    <t>Use of Estimates, Policy [Policy Text Block]</t>
  </si>
  <si>
    <t>Use of Estimates in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reparing these financial statements, management has made estimates with regard to goodwill and other long-lived assets, stock compensation and deferred tax assets. Actual results could differ from those estimates.</t>
  </si>
  <si>
    <t>Revenue Recognition, Policy [Policy Text Block]</t>
  </si>
  <si>
    <t>Revenue Recognition The Company recognizes agricultural revenue through its lease with Fenner Valley Farms LLC.</t>
  </si>
  <si>
    <t>Share-based Compensation, Option and Incentive Plans Policy [Policy Text Block]</t>
  </si>
  <si>
    <t>Stock-Based Compensation General and administrative expenses include $1.3 $1.1 $1.1 December 31, 2016, 2015 2014, The Company applies the Black-Scholes valuation model in determining the fair value of options granted to employees and consultants. For employees, the fair value is then charged to expense on the straight-line basis over the requisite service period. For consultants, the fair value is remeasured at each reporting period and recorded as a liability until the award is settled. ASC 718 December 31, 2016, 718. 7,</t>
  </si>
  <si>
    <t>Earnings Per Share, Policy [Policy Text Block]</t>
  </si>
  <si>
    <t>Net Loss Per Common Share Basic net loss per share is computed by dividing the net loss by the weighted-average common shares outstanding. Options, deferred stock units, warrants, and the zero 11,070,000 8,453,000 8,237,000 December 31, 2016, 2015 2014,</t>
  </si>
  <si>
    <t>Property, Plant and Equipment, Policy [Policy Text Block]</t>
  </si>
  <si>
    <t>Property, Plant, Equipment and Water Programs Property, plant, equipment and water programs are stated at cost. Depreciation is provided using the straight-line method over the estimated useful lives of the assets, generally ten forty five five fifteen Water rights, storage and supply programs are stated at cost. Certain costs directly attributable to the development of such programs have been capitalized by the Company. These costs, which are expected to be recovered through future revenues, consist of direct labor, drilling costs, consulting fees for various engineering, hydrological, environmental and additional feasibility studies, and other professional and legal fees. While interest on borrowed funds is currently expensed, interest costs related to the construction of project facilities will be capitalized at the time construction of these facilities commences.</t>
  </si>
  <si>
    <t>Goodwill and Intangible Assets, Goodwill, Policy [Policy Text Block]</t>
  </si>
  <si>
    <t>Goodwill and Other Assets As a result of a merger in May 1988 two $7,006,000 $3,193,000 350 January 1, 2002. 350, Deferred loan costs represent costs incurred to obtain debt financing. Such costs are amortized over the life of the related loan using the interest method. At December 31, 2016, 6,</t>
  </si>
  <si>
    <t>Impairment or Disposal of Long-Lived Assets, Policy [Policy Text Block]</t>
  </si>
  <si>
    <t>Impairment of Goodwill and Long-Lived Assets The Company assesses long-lived assets, excluding goodwill, for recoverability whenever events or changes in circumstances indicate that their carrying value may may The Company uses a two first 2” The step 2</t>
  </si>
  <si>
    <t>Income Tax, Policy [Policy Text Block]</t>
  </si>
  <si>
    <t>Income Taxes Income taxes are provided for using an asset and liability approach which requires the recognition of deferred tax assets and liabilities for the expected future tax consequences of temporary differences between the financial statement and tax bases of assets and liabilities at the applicable enacted tax rates. A valuation allowance is provided when it is more likely than not that some portion or all of the deferred tax assets will not be realized.</t>
  </si>
  <si>
    <t>Fair Value of Financial Instruments, Policy [Policy Text Block]</t>
  </si>
  <si>
    <t>Fair Value of Financial Instruments Financial assets with carrying values approximating fair value include cash and cash equivalents and accounts receivable. Financial liabilities with carrying values approximating fair value include accounts payable and accrued liabilities due to their short-term nature. The carrying value of the Company's debt approximates fair value, based on interest rates available to the Company for debt with similar terms. See Note 6,</t>
  </si>
  <si>
    <t>Cash Flow Supplemental [Policy Text Block]</t>
  </si>
  <si>
    <t>Supplemental Cash Flow Information The Company is required to pay 50% June 5, 2016. December 31, 2016, $434 46,236 In November 2016, 357,500 $3.4 357,500 In April 2016, $1.48 $10.0 During the year ended December 31, 2016, $9.9 1,406,723 Cash payments for income taxes were $4,000 December 31, 2016, 2015, 2014.</t>
  </si>
  <si>
    <t>New Accounting Pronouncements, Policy [Policy Text Block]</t>
  </si>
  <si>
    <t>Recent Accounting Pronouncements Accounting Guidance Not Yet Adopted In May 2014, July 9, 2015, one January 1, 2018. In February 2016, one January 1, 2019, In March 2016, January 1, 2017, In August 2016, eight December 15, 2017, In January 2017, 2 December 15, 2019, Accounting Guidance Adopted In August 2014, one one December 31, 2016. In April 2015, first 2016. December 31, 2015 $626</t>
  </si>
  <si>
    <t>Note 3 - Property, Plant, Equipment and Water Programs (Tables)</t>
  </si>
  <si>
    <t>Notes Tables</t>
  </si>
  <si>
    <t>Property, Plant and Equipment [Table Text Block]</t>
  </si>
  <si>
    <t xml:space="preserve"> December 31, 201 6 201 5 Land and land improvements $ 24,781 $ 24,781 Water programs 21,324 21,324 Buildings 1,572 1,572 Leasehold improvements 570 570 Furniture and fixtures 461 461 Machinery and equipment 1,313 1,313 Construction in progress 112 112 50,134 50,133 Less accumulated depreciation (5,951 ) (5,659 ) $ 44,182 $ 44,474 </t>
  </si>
  <si>
    <t>Note 4 - Other Assets (Tables)</t>
  </si>
  <si>
    <t>Schedule of Other Assets [Table Text Block]</t>
  </si>
  <si>
    <t xml:space="preserve"> December 31, 201 6 201 5 Prepaid rent $ 3,369 $ 3,184 Security deposits 133 133 $ 3,502 $ 3,317 </t>
  </si>
  <si>
    <t>Note 5 - Accrued Liabilities (Tables)</t>
  </si>
  <si>
    <t>Schedule of Accrued Liabilities [Table Text Block]</t>
  </si>
  <si>
    <t xml:space="preserve"> December 31, 201 6 201 5 Payroll, bonus, and benefits $ 317 $ 19 Legal and consulting 167 1,092 Stock-based compensation 171 283 Litigation settlement 3,000 - Other accrued expenses 298 271 $ 3,953 $ 1,665 </t>
  </si>
  <si>
    <t>Note 6 - Long-term Debt and Lease Obligation (Tables)</t>
  </si>
  <si>
    <t>Schedule of Debt [Table Text Block]</t>
  </si>
  <si>
    <t xml:space="preserve"> December 31, 2016 2015 Senior secured debt due September 28, 2019 Interest accrues at 8% per annum $ 43,550 $ 51,815 Convertible note instrument due March 5, 2018 Interest accrues at 7% per annum 2,154 4,018 Convertible note instrument due March 5, 2020 Interest accrues at 7% per annum 66,800 59,804 Lease Obligation 12,755 - Other loans 144 193 Debt discount and debt issuance costs, net of accumulated accretion (10,572 ) (7,564 ) 114,831 108,266 Less current portion 170 48 $ 114,661 $ 108,218 </t>
  </si>
  <si>
    <t>Schedule of Maturities of Long-term Debt [Table Text Block]</t>
  </si>
  <si>
    <t xml:space="preserve"> Year Ending December 31 ($ in thousands) 2017 $ 45 2018 2,195 2019 43,593 2020 66,815 2021+ 12,755 Total Debt Outstanding $ 125,403 </t>
  </si>
  <si>
    <t>Note 7 - Income Taxes (Tables)</t>
  </si>
  <si>
    <t>Schedule of Deferred Tax Assets and Liabilities [Table Text Block]</t>
  </si>
  <si>
    <t xml:space="preserve"> December 31, 201 6 201 5 Deferred tax assets: Net operating losses $ 74,195 $ 71,215 Fixed asset basis difference 10,662 6,457 Contributions carryover 5 5 Deferred compensation 2,375 2,513 Accrued liabilities 389 315 Total deferred tax assets 87,626 80,505 Valuation allowance for deferred tax assets (87,626 ) (80,505 ) Net deferred tax asset $ - $ - </t>
  </si>
  <si>
    <t>Schedule of Effective Income Tax Rate Reconciliation [Table Text Block]</t>
  </si>
  <si>
    <t xml:space="preserve"> Year Ended December 31, 201 6 201 5 201 4 Expected federal income tax benefit at 34% $ (8,955 ) $ (8,163 ) $ (6,418 ) Loss with no tax benefit provided 6,918 7,389 5,766 State income tax 4 4 4 Non-deductible expenses and other 2,037 774 652 Income tax expense $ 4 $ 4 $ 4 </t>
  </si>
  <si>
    <t>Note 9 - Stock-based Compensation Plans and Warrants (Tables)</t>
  </si>
  <si>
    <t>Schedule of Share-based Compensation, Stock Options, Activity [Table Text Block]</t>
  </si>
  <si>
    <t xml:space="preserve"> Shares Weighted- Exercise Price Average Term Aggregate Outstanding at January 1, 2014 842,500 $ 11.84 4.5 $ 7,316 Granted - $ - Forfeited, Expired or canceled (20,000 ) $ 12.60 - $ 135 Exercised - $ - Outstanding at December 31, 2014 822,500 $ 11.82 3.4 $ 7,181 Granted - $ - Forfeited, Expired or canceled (315,000 ) $ 12.09 $ 3,247 Exercised - $ - Outstanding at December 31, 2015 507,500 $ 11.66 4.3 $ 3.934 Granted - $ - Forfeited, Expired or canceled - $ - Exercised - $ - Outstanding at December 31, 2016 507,500 (a) $ 11.66 3.3 $ 3,394 Options exercisable at December 31, 2016 507,500 $ 11.66 3.3 $ 3,394 Weighted-average years of remaining contractual life of options outstanding at December 31, 2016 3.3 </t>
  </si>
  <si>
    <t>Schedule of Nonvested Share Activity [Table Text Block]</t>
  </si>
  <si>
    <t xml:space="preserve"> Weighted- Average Grant-date Shares Fair Value Nonvested at December 31, 2014 144,514 $ 8.50 Granted 87,945 $ 6.37 Forfeited or canceled - $ - Vested (155,609 ) $ 7.27 Nonvested at December 31, 2015 76,850 $ 8.54 Granted 84,383 $ 7.23 Forfeited or canceled - $ - Vested (143,868 ) $ 8.11 Nonvested at December 31, 2016 17,365 $ 5.76 </t>
  </si>
  <si>
    <t>Note 12 - Quarterly Financial Information (Unaudited) (Tables)</t>
  </si>
  <si>
    <t>Quarterly Financial Information [Table Text Block]</t>
  </si>
  <si>
    <t xml:space="preserve"> (in thousands, except per share data) Quarter Ended March 31, June 30, September 30, December 31, 201 6 201 6 201 6 201 6 Revenues $ 75 $ 108 $ 120 $ 109 Gross profit 75 108 120 109 Operating loss (2,353 ) (2,606 ) (1,930 ) (2,321 ) Net loss (8,794 ) (5,645 ) (5,175 ) (6,724 ) Basic and diluted net loss per common share $ (0.49 ) $ (0.31 ) $ (0.28 ) $ (0.34 ) Quarter Ended March 31, June 30, September 30, December 31, 2015 201 5 201 5 201 5 Revenues $ 18 $ 38 $ 227 $ 21 Gross profit (loss) 18 38 (64 ) (22 ) Operating loss (2,718 ) (3,751 ) (3,651 ) (3,889 ) Net loss (4,842 ) (5,990 ) (5,965 ) (7,216 ) Basic and diluted net loss per common share $ (0.27 ) (0.34 ) $ (0.33 ) $ (0.40 )</t>
  </si>
  <si>
    <t>Schedule II - Valuation and Qualifying Accounts (Tables)</t>
  </si>
  <si>
    <t>Summary of Valuation Allowance [Table Text Block]</t>
  </si>
  <si>
    <t>Note 1 - Description of Business (Details Textual)</t>
  </si>
  <si>
    <t>Dec. 31, 2016a</t>
  </si>
  <si>
    <t>Area of Land</t>
  </si>
  <si>
    <t>Agricultural [Member]</t>
  </si>
  <si>
    <t>Note 2 - Summary of Significant Accounting Policies (Details Textual) - USD ($)</t>
  </si>
  <si>
    <t>Nov. 29, 2016</t>
  </si>
  <si>
    <t>Apr. 28, 2016</t>
  </si>
  <si>
    <t>Jan. 01, 2002</t>
  </si>
  <si>
    <t>Nov. 30, 2016</t>
  </si>
  <si>
    <t>Apr. 30, 2016</t>
  </si>
  <si>
    <t>Dec. 31, 2013</t>
  </si>
  <si>
    <t>May 31, 1988</t>
  </si>
  <si>
    <t>Working Capital</t>
  </si>
  <si>
    <t>Cash and Cash Equivalents, at Carrying Value</t>
  </si>
  <si>
    <t>Net Cash Provided by (Used in) Operating Activities</t>
  </si>
  <si>
    <t>Share-based Compensation</t>
  </si>
  <si>
    <t>Weighted Average Number Diluted Shares Outstanding Adjustment</t>
  </si>
  <si>
    <t>Goodwill Amortized Portion</t>
  </si>
  <si>
    <t>Percentage of Future Quarterly Interest Payments</t>
  </si>
  <si>
    <t>50.00%</t>
  </si>
  <si>
    <t>Interest Payments in Stock</t>
  </si>
  <si>
    <t>Debt Instrument, Unamortized Discount</t>
  </si>
  <si>
    <t>Income Taxes Paid</t>
  </si>
  <si>
    <t>Antidilutive Securities Excluded from Computation of Earnings Per Share, Amount</t>
  </si>
  <si>
    <t>Debt Issuance Cost Reclassification from Other Long-term Assets to Long-term Debt [Member] | Year Ended December 31, 2015 [Member]</t>
  </si>
  <si>
    <t>Prior Period Reclassification Adjustment</t>
  </si>
  <si>
    <t>Land Improvements and Buildings [Member] | Minimum [Member]</t>
  </si>
  <si>
    <t>Property, Plant and Equipment, Useful Life</t>
  </si>
  <si>
    <t>10 years</t>
  </si>
  <si>
    <t>Land Improvements and Buildings [Member] | Maximum [Member]</t>
  </si>
  <si>
    <t>45 years</t>
  </si>
  <si>
    <t>Machinery and Equipment [Member] | Minimum [Member]</t>
  </si>
  <si>
    <t>5 years</t>
  </si>
  <si>
    <t>Machinery and Equipment [Member] | Maximum [Member]</t>
  </si>
  <si>
    <t>15 years</t>
  </si>
  <si>
    <t>General and Administrative Expense [Member]</t>
  </si>
  <si>
    <t>Shares Issued, Price Per Share</t>
  </si>
  <si>
    <t>2020 Convertible Senior Notes [Member] | Investors [Member]</t>
  </si>
  <si>
    <t>Unsecured Debt</t>
  </si>
  <si>
    <t>Debt Instrument, Interest Rate, Stated Percentage</t>
  </si>
  <si>
    <t>7.00%</t>
  </si>
  <si>
    <t>Debt Instrument, Convertible, Beneficial Conversion Feature</t>
  </si>
  <si>
    <t>Note 3 - Property, Plant, Equipment and Water Programs - Property, Plant, Equipment and Water Programs (Details) - USD ($) $ in Thousands</t>
  </si>
  <si>
    <t>Property, plant, and equipment</t>
  </si>
  <si>
    <t>Less accumulated depreciation</t>
  </si>
  <si>
    <t>Property, plant, and equipment, net</t>
  </si>
  <si>
    <t>Land and Land Improvements [Member]</t>
  </si>
  <si>
    <t>Water Programs [Member]</t>
  </si>
  <si>
    <t>Building [Member]</t>
  </si>
  <si>
    <t>Leasehold Improvements [Member]</t>
  </si>
  <si>
    <t>Furniture and Fixtures [Member]</t>
  </si>
  <si>
    <t>Machinery and Equipment [Member]</t>
  </si>
  <si>
    <t>Construction in Progress [Member]</t>
  </si>
  <si>
    <t>Note 4 - Other Assets (Details Textual) - USD ($)</t>
  </si>
  <si>
    <t>Prepaid Rent [Member]</t>
  </si>
  <si>
    <t>Amortization of Deferred Charges</t>
  </si>
  <si>
    <t>Note 4 - Other Assets - Other Assets (Details) - USD ($) $ in Thousands</t>
  </si>
  <si>
    <t>Prepaid rent</t>
  </si>
  <si>
    <t>Security deposits</t>
  </si>
  <si>
    <t>Note 5 - Accrued Liabilities - Accrued Liabilities (Details) - USD ($) $ in Thousands</t>
  </si>
  <si>
    <t>Payroll, bonus, and benefits</t>
  </si>
  <si>
    <t>Legal and consulting</t>
  </si>
  <si>
    <t>Stock-based compensation</t>
  </si>
  <si>
    <t>Estimated Litigation Liability, Current</t>
  </si>
  <si>
    <t>Other accrued expenses</t>
  </si>
  <si>
    <t>Total accrued liabilities</t>
  </si>
  <si>
    <t>Note 6 - Long-term Debt and Lease Obligation (Details Textual)</t>
  </si>
  <si>
    <t>Nov. 29, 2016USD ($)$ / sharesshares</t>
  </si>
  <si>
    <t>Apr. 28, 2016USD ($)</t>
  </si>
  <si>
    <t>Feb. 08, 2016USD ($)a</t>
  </si>
  <si>
    <t>Nov. 30, 2016USD ($)shares</t>
  </si>
  <si>
    <t>Apr. 30, 2016USD ($)</t>
  </si>
  <si>
    <t>Dec. 31, 2016USD ($)shares</t>
  </si>
  <si>
    <t>Feb. 25, 2016USD ($)</t>
  </si>
  <si>
    <t>Dec. 31, 2015USD ($)$ / shares</t>
  </si>
  <si>
    <t>Nov. 30, 2015USD ($)</t>
  </si>
  <si>
    <t>Long-term Debt</t>
  </si>
  <si>
    <t>Stock Issued During Period, Shares, New Issues | shares</t>
  </si>
  <si>
    <t>Class of Warrant or Right, Number of Securities Called by Warrants or Rights | shares</t>
  </si>
  <si>
    <t>Class of Warrant or Right, Term</t>
  </si>
  <si>
    <t>Class of Warrant or Right, Exercise Price of Warrants or Rights | $ / shares</t>
  </si>
  <si>
    <t>Fenner Valley Farms LLC [Member]</t>
  </si>
  <si>
    <t>Lease Term</t>
  </si>
  <si>
    <t>99 years</t>
  </si>
  <si>
    <t>Area of Real Estate Property | a</t>
  </si>
  <si>
    <t>Termination Period After Lease Effective Date</t>
  </si>
  <si>
    <t>20 years</t>
  </si>
  <si>
    <t>Lease Compounded Annual Return, Percentage</t>
  </si>
  <si>
    <t>10.00%</t>
  </si>
  <si>
    <t>Minimum Future Payments from Leases Held for Investment</t>
  </si>
  <si>
    <t>Reimbursement of Water Related Infrastructure from Leased Property, Annual Percentage</t>
  </si>
  <si>
    <t>8.00%</t>
  </si>
  <si>
    <t>Maximum Reimbursement of Pipeline Related Development Expenses from Leased Property</t>
  </si>
  <si>
    <t>Leased Property, Sale Price</t>
  </si>
  <si>
    <t>Legal Fees</t>
  </si>
  <si>
    <t>Senior Secured Debt [Member]</t>
  </si>
  <si>
    <t>Debt Instrument, Fee Amount</t>
  </si>
  <si>
    <t>Repayments of Senior Debt</t>
  </si>
  <si>
    <t>Proceeds from Issuance of Debt</t>
  </si>
  <si>
    <t>Debt Instrument, Convertible, Conversion Price | $ / shares</t>
  </si>
  <si>
    <t>Note 6 - Long-term Debt and Lease Obligation - Carrying Amount of the Company's Outstanding Debt (Details) - USD ($) $ in Thousands</t>
  </si>
  <si>
    <t>Lease Obligation</t>
  </si>
  <si>
    <t>Other loans</t>
  </si>
  <si>
    <t>Debt discount and debt issuance costs, net of accumulated accretion</t>
  </si>
  <si>
    <t>Debt, gross</t>
  </si>
  <si>
    <t>Less current portion</t>
  </si>
  <si>
    <t>Debt, non-current</t>
  </si>
  <si>
    <t>Senior Secured Debt, Due September 28, 2019 [Member]</t>
  </si>
  <si>
    <t>Senior secured debt</t>
  </si>
  <si>
    <t>Convertible Note Instrument, Due March 5, 2018 [Member]</t>
  </si>
  <si>
    <t>Convertible note instrument</t>
  </si>
  <si>
    <t>Convertible Note Instrument, Due March 5, 2020 [Member]</t>
  </si>
  <si>
    <t>Note 6 - Long-term Debt and Lease Obligation - Carrying Amount of the Company's Outstanding Debt (Details) (Parentheticals)</t>
  </si>
  <si>
    <t>Note 6 - Long-term Debt and Lease Obligation - Annual Maturities of Long-term Debt Outstanding (Details) $ in Thousands</t>
  </si>
  <si>
    <t>Dec. 31, 2016USD ($)</t>
  </si>
  <si>
    <t>2021+</t>
  </si>
  <si>
    <t>Total Debt Outstanding</t>
  </si>
  <si>
    <t>Note 7 - Income Taxes (Details Textual) - USD ($)</t>
  </si>
  <si>
    <t>Valuation Allowance, Deferred Tax Asset, Increase (Decrease), Amount</t>
  </si>
  <si>
    <t>Unrecognized Tax Benefits</t>
  </si>
  <si>
    <t>Unrecognized Tax Benefits that Would Impact Effective Tax Rate</t>
  </si>
  <si>
    <t>Deferred Tax Assets, Net</t>
  </si>
  <si>
    <t>Domestic Tax Authority [Member] | Internal Revenue Service (IRS) [Member]</t>
  </si>
  <si>
    <t>Operating Loss Carryforwards</t>
  </si>
  <si>
    <t>Open Tax Period</t>
  </si>
  <si>
    <t>3 years</t>
  </si>
  <si>
    <t>Domestic Tax Authority [Member] | Internal Revenue Service (IRS) [Member] | Earliest Tax Year [Member]</t>
  </si>
  <si>
    <t>Open Tax Year</t>
  </si>
  <si>
    <t>Domestic Tax Authority [Member] | Internal Revenue Service (IRS) [Member] | Latest Tax Year [Member]</t>
  </si>
  <si>
    <t>State and Local Jurisdiction [Member] | California Franchise Tax Board [Member]</t>
  </si>
  <si>
    <t>4 years</t>
  </si>
  <si>
    <t>State and Local Jurisdiction [Member] | California Franchise Tax Board [Member] | Earliest Tax Year [Member]</t>
  </si>
  <si>
    <t>State and Local Jurisdiction [Member] | California Franchise Tax Board [Member] | Latest Tax Year [Member]</t>
  </si>
  <si>
    <t>Note 7 - Income Taxes - Deferred Taxes (Details) - USD ($) $ in Thousands</t>
  </si>
  <si>
    <t>Deferred tax assets:</t>
  </si>
  <si>
    <t>Net operating losses</t>
  </si>
  <si>
    <t>Fixed asset basis difference</t>
  </si>
  <si>
    <t>Contributions carryover</t>
  </si>
  <si>
    <t>Deferred compensation</t>
  </si>
  <si>
    <t>Total deferred tax assets</t>
  </si>
  <si>
    <t>Valuation allowance for deferred tax assets</t>
  </si>
  <si>
    <t>Net deferred tax asset</t>
  </si>
  <si>
    <t>Note 7 - A Reconciliation of the Income Tax Benefit to the Statutory Federal Income Tax Rate (Details) - USD ($) $ in Thousands</t>
  </si>
  <si>
    <t>Expected federal income tax benefit at 34%</t>
  </si>
  <si>
    <t>Loss with no tax benefit provided</t>
  </si>
  <si>
    <t>State income tax</t>
  </si>
  <si>
    <t>Non-deductible expenses and other</t>
  </si>
  <si>
    <t>Income tax expense</t>
  </si>
  <si>
    <t>Note 7 - A Reconciliation of the Income Tax Benefit to the Statutory Federal Income Tax Rate (Details) (Parentheticals)</t>
  </si>
  <si>
    <t>Federal Statutory Income Tax Rate</t>
  </si>
  <si>
    <t>34.00%</t>
  </si>
  <si>
    <t>Note 8 - Common Stock (Details Textual)</t>
  </si>
  <si>
    <t>1 Months Ended</t>
  </si>
  <si>
    <t>3 Months Ended</t>
  </si>
  <si>
    <t>Jun. 30, 2014shares</t>
  </si>
  <si>
    <t>Jan. 31, 2013shares</t>
  </si>
  <si>
    <t>Sep. 30, 2016USD ($)</t>
  </si>
  <si>
    <t>Dec. 31, 2015USD ($)shares</t>
  </si>
  <si>
    <t>Dec. 31, 2014USD ($)</t>
  </si>
  <si>
    <t>Common Stock, Capital Shares Reserved for Future Issuance</t>
  </si>
  <si>
    <t>Percentage Of Projects Annual Capacity</t>
  </si>
  <si>
    <t>51.00%</t>
  </si>
  <si>
    <t>Number of Milestones for Common Stock Issuance</t>
  </si>
  <si>
    <t>Shares Payable Term From Date Earned</t>
  </si>
  <si>
    <t>Allocated Share-based Compensation Expense | $</t>
  </si>
  <si>
    <t>Share-based Compensation Arrangement by Share-based Payment Award, Equity Instruments Other than Options, Grants in Period</t>
  </si>
  <si>
    <t>Twenty Fourteen Equity Incentive Plan [Member]</t>
  </si>
  <si>
    <t>Share-based Compensation Arrangement by Share-based Payment Award, Number of Shares Authorized</t>
  </si>
  <si>
    <t>Restricted Stock Units (RSUs) [Member] | Twenty Fourteen Equity Incentive Plan [Member] | Water Project [Member]</t>
  </si>
  <si>
    <t>Shares Earned Upon Execution Of The Revised Agreement [Member]</t>
  </si>
  <si>
    <t>Shares Earned Upon Receipt By The Company [Member]</t>
  </si>
  <si>
    <t>Shares Earned Upon The Signing Of Binding Agreements [Member]</t>
  </si>
  <si>
    <t>Shares Earned Upon The Commencement Of Construction [Member]</t>
  </si>
  <si>
    <t>Note 9 - Stock-based Compensation Plans and Warrants (Details Textual) - USD ($)</t>
  </si>
  <si>
    <t>Jan. 10, 2011</t>
  </si>
  <si>
    <t>Jan. 14, 2010</t>
  </si>
  <si>
    <t>Jun. 30, 2014</t>
  </si>
  <si>
    <t>Dec. 18, 2009</t>
  </si>
  <si>
    <t>Sep. 30, 2016</t>
  </si>
  <si>
    <t>Share-based Compensation Arrangement by Share-based Payment Award, Options, Outstanding, Number</t>
  </si>
  <si>
    <t>[1]</t>
  </si>
  <si>
    <t>Allocated Share-based Compensation Expense</t>
  </si>
  <si>
    <t>Share-based Compensation Arrangement by Share-based Payment Award, Options, Outstanding, Weighted Average Exercise Price</t>
  </si>
  <si>
    <t>Share-based Compensation Arrangement by Share-based Payment Award, Options, Exercises in Period</t>
  </si>
  <si>
    <t>Share-based Compensation Arrangement by Share-based Payment Award, Options, Grants in Period, Gross</t>
  </si>
  <si>
    <t>Maximum [Member]</t>
  </si>
  <si>
    <t>Minimum [Member]</t>
  </si>
  <si>
    <t>Employee Stock Option [Member]</t>
  </si>
  <si>
    <t>Two Thousand Nine Equity Incentive Plan [Member]</t>
  </si>
  <si>
    <t>Share-based Compensation Arrangement by Share-based Payment Award, Options, Forfeitures in Period</t>
  </si>
  <si>
    <t>Two Thousand Nine Equity Incentive Plan [Member] | Director [Member]</t>
  </si>
  <si>
    <t>Share-based Compensation Arrangement by Share-based Payment Award, Shares Issued in Period</t>
  </si>
  <si>
    <t>Two Thousand Nine Equity Incentive Plan [Member] | Common Stock [Member]</t>
  </si>
  <si>
    <t>Two Thousand Nine Equity Incentive Plan [Member] | Employee Stock Option [Member]</t>
  </si>
  <si>
    <t>Share-based Compensation Arrangement by Share-based Payment Award, Expiration Period</t>
  </si>
  <si>
    <t>Two Thousand Nine Equity Incentive Plan [Member] | Employee Stock Option [Member] | Maximum [Member]</t>
  </si>
  <si>
    <t>Share-based Compensation Arrangement by Share-based Payment Award, Award Vesting Period</t>
  </si>
  <si>
    <t>2 years</t>
  </si>
  <si>
    <t>Two Thousand Nine Equity Incentive Plan [Member] | Restricted Stock [Member]</t>
  </si>
  <si>
    <t>Share-based Compensation Arrangement by Share-based Payment Award, Options, Grants in Period, Net of Forfeitures</t>
  </si>
  <si>
    <t>Share-based Compensation Arrangement by Share-based Payment Award, Number of Shares Available for Grant</t>
  </si>
  <si>
    <t>Twenty Fourteen Equity Incentive Plan [Member] | Outside Director [Member] | Accrues Yearly [Member]</t>
  </si>
  <si>
    <t>Officers' Compensation</t>
  </si>
  <si>
    <t>Twenty Fourteen Equity Incentive Plan [Member] | Outside Director [Member] | Accrues Quarterly [Member]</t>
  </si>
  <si>
    <t>Twenty Fourteen Equity Incentive Plan [Member] | Restricted Stock Units (RSUs) [Member] | Water Project [Member]</t>
  </si>
  <si>
    <t>Two Thousand Fourteen Equity Incentive Plan [Member] | Directors and Consultants [Member]</t>
  </si>
  <si>
    <t>Exercise Prices vary from $9.88 to $12.51, and expiration dates vary from January 2020 to December 2021.</t>
  </si>
  <si>
    <t>Note 9 - Stock-based Compensation Plans and Warrants - Summary of Stock Option Activity (Details) - USD ($)</t>
  </si>
  <si>
    <t>Outstanding (in shares)</t>
  </si>
  <si>
    <t>Outstanding (in dollars per share)</t>
  </si>
  <si>
    <t>Outstanding (Year)</t>
  </si>
  <si>
    <t>3 years 109 days</t>
  </si>
  <si>
    <t>4 years 109 days</t>
  </si>
  <si>
    <t>3 years 146 days</t>
  </si>
  <si>
    <t>4 years 182 days</t>
  </si>
  <si>
    <t>Outstanding</t>
  </si>
  <si>
    <t>Granted (in dollars per share)</t>
  </si>
  <si>
    <t>Forfeited, Expired or canceled (in shares)</t>
  </si>
  <si>
    <t>Forfeited, Expired or canceled (in dollars per share)</t>
  </si>
  <si>
    <t>Forfeited, Expired or canceled (Year)</t>
  </si>
  <si>
    <t>Forfeited, Expired or canceled</t>
  </si>
  <si>
    <t>Exercised (in dollars per share)</t>
  </si>
  <si>
    <t>Options exercisable at December 31, 2016 (in shares)</t>
  </si>
  <si>
    <t>Options exercisable at December 31, 2016 (in dollars per share)</t>
  </si>
  <si>
    <t>Options exercisable at December 31, 2016</t>
  </si>
  <si>
    <t>Weighted-average years of remaining contractual life of options outstanding at December 31, 2016 (Year)</t>
  </si>
  <si>
    <t>Note 9 - Stock-based Compensation Plans and Warrants - Nonvested Stock Option Activity (Details) - $ / shares</t>
  </si>
  <si>
    <t>Nonvested (in shares)</t>
  </si>
  <si>
    <t>Nonvested (in dollars per share)</t>
  </si>
  <si>
    <t>Vested (in shares)</t>
  </si>
  <si>
    <t>Vested (in dollars per share)</t>
  </si>
  <si>
    <t>Note 10 - Segment Information (Details Textual)</t>
  </si>
  <si>
    <t>Number of Reportable Segments</t>
  </si>
  <si>
    <t>Note 11 - Commitments and Contingencies (Details Textual) - USD ($)</t>
  </si>
  <si>
    <t>Operating Leases, Rent Expense</t>
  </si>
  <si>
    <t>Operating Leases, Future Minimum Payments Due, Next Twelve Months</t>
  </si>
  <si>
    <t>Water Project [Member]</t>
  </si>
  <si>
    <t>Deferred Revenue</t>
  </si>
  <si>
    <t>In Exchange For Services And Exclusivity Agreement [Member]</t>
  </si>
  <si>
    <t>Other Liabilities, Noncurrent</t>
  </si>
  <si>
    <t>Note 12 - Quarterly Financial Information (Unaudited) - Quarterly Financial Information (Details) - USD ($) $ / shares in Units, $ in Thousands</t>
  </si>
  <si>
    <t>Mar. 31, 2016</t>
  </si>
  <si>
    <t>Sep. 30, 2015</t>
  </si>
  <si>
    <t>Jun. 30, 2015</t>
  </si>
  <si>
    <t>Mar. 31, 2015</t>
  </si>
  <si>
    <t>Revenues</t>
  </si>
  <si>
    <t>Gross profit</t>
  </si>
  <si>
    <t>Basic and diluted net loss per common share (in dollars per share)</t>
  </si>
  <si>
    <t>Note 13 - Subsequent Events (Details Textual) - USD ($) $ in Thousands</t>
  </si>
  <si>
    <t>Feb. 08, 2017</t>
  </si>
  <si>
    <t>Van Wingerden v. Cadiz Inc., et al. [Member] | Settled Litigation [Member] | Subsequent Event [Member]</t>
  </si>
  <si>
    <t>Schedule II - Valuation and Qualifying Accounts - Valuation and Qualifying Accounts (Details) - USD ($) $ in Thousands</t>
  </si>
  <si>
    <t>Balance at Beginning of Period</t>
  </si>
  <si>
    <t>Balance at End of Period</t>
  </si>
  <si>
    <t>Valuation Allowance of Deferred Tax Assets [Member]</t>
  </si>
  <si>
    <t>Additions Charged to Costs and Expenses</t>
  </si>
  <si>
    <t>Additions Charged to Other Accounts</t>
  </si>
  <si>
    <t>Deduc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72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2174925</v>
      </c>
    </row>
    <row r="13" spans="1:4">
      <c r="A13" s="4" t="s">
        <v>21</v>
      </c>
      <c r="D13" s="6" t="n">
        <v>92899031</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412</v>
      </c>
      <c r="C3" s="6" t="n">
        <v>304</v>
      </c>
      <c r="D3" s="6" t="n">
        <v>336</v>
      </c>
    </row>
    <row r="4" spans="1:4">
      <c r="A4" s="3" t="s">
        <v>35</v>
      </c>
    </row>
    <row r="5" spans="1:4">
      <c r="A5" s="4" t="s">
        <v>36</v>
      </c>
      <c r="B5" s="4" t="s">
        <v>37</v>
      </c>
      <c r="C5" s="5" t="n">
        <v>334</v>
      </c>
      <c r="D5" s="5" t="n">
        <v>357</v>
      </c>
    </row>
    <row r="6" spans="1:4">
      <c r="A6" s="4" t="s">
        <v>38</v>
      </c>
      <c r="B6" s="5" t="n">
        <v>9330</v>
      </c>
      <c r="C6" s="5" t="n">
        <v>13709</v>
      </c>
      <c r="D6" s="5" t="n">
        <v>10084</v>
      </c>
    </row>
    <row r="7" spans="1:4">
      <c r="A7" s="4" t="s">
        <v>39</v>
      </c>
      <c r="B7" s="5" t="n">
        <v>292</v>
      </c>
      <c r="C7" s="5" t="n">
        <v>270</v>
      </c>
      <c r="D7" s="5" t="n">
        <v>254</v>
      </c>
    </row>
    <row r="8" spans="1:4">
      <c r="A8" s="4" t="s">
        <v>40</v>
      </c>
      <c r="B8" s="5" t="n">
        <v>9622</v>
      </c>
      <c r="C8" s="5" t="n">
        <v>14313</v>
      </c>
      <c r="D8" s="5" t="n">
        <v>10695</v>
      </c>
    </row>
    <row r="9" spans="1:4">
      <c r="A9" s="4" t="s">
        <v>41</v>
      </c>
      <c r="B9" s="5" t="n">
        <v>-9210</v>
      </c>
      <c r="C9" s="5" t="n">
        <v>-14009</v>
      </c>
      <c r="D9" s="5" t="n">
        <v>-10359</v>
      </c>
    </row>
    <row r="10" spans="1:4">
      <c r="A10" s="4" t="s">
        <v>42</v>
      </c>
      <c r="B10" s="5" t="n">
        <v>-14875</v>
      </c>
      <c r="C10" s="5" t="n">
        <v>-10070</v>
      </c>
      <c r="D10" s="5" t="n">
        <v>-8518</v>
      </c>
    </row>
    <row r="11" spans="1:4">
      <c r="A11" s="4" t="s">
        <v>43</v>
      </c>
      <c r="B11" s="5" t="n">
        <v>-2250</v>
      </c>
      <c r="C11" s="4" t="s">
        <v>37</v>
      </c>
      <c r="D11" s="4" t="s">
        <v>37</v>
      </c>
    </row>
    <row r="12" spans="1:4">
      <c r="A12" s="4" t="s">
        <v>44</v>
      </c>
      <c r="B12" s="4" t="s">
        <v>37</v>
      </c>
      <c r="C12" s="5" t="n">
        <v>70</v>
      </c>
      <c r="D12" s="4" t="s">
        <v>37</v>
      </c>
    </row>
    <row r="13" spans="1:4">
      <c r="A13" s="4" t="s">
        <v>45</v>
      </c>
      <c r="B13" s="5" t="n">
        <v>-26335</v>
      </c>
      <c r="C13" s="5" t="n">
        <v>-24009</v>
      </c>
      <c r="D13" s="5" t="n">
        <v>-18877</v>
      </c>
    </row>
    <row r="14" spans="1:4">
      <c r="A14" s="4" t="s">
        <v>46</v>
      </c>
      <c r="B14" s="5" t="n">
        <v>4</v>
      </c>
      <c r="C14" s="5" t="n">
        <v>4</v>
      </c>
      <c r="D14" s="5" t="n">
        <v>4</v>
      </c>
    </row>
    <row r="15" spans="1:4">
      <c r="A15" s="4" t="s">
        <v>47</v>
      </c>
      <c r="B15" s="6" t="n">
        <v>-26339</v>
      </c>
      <c r="C15" s="6" t="n">
        <v>-24013</v>
      </c>
      <c r="D15" s="6" t="n">
        <v>-18881</v>
      </c>
    </row>
    <row r="16" spans="1:4">
      <c r="A16" s="4" t="s">
        <v>48</v>
      </c>
      <c r="B16" s="7" t="n">
        <v>-1.41</v>
      </c>
      <c r="C16" s="7" t="n">
        <v>-1.35</v>
      </c>
      <c r="D16" s="7" t="n">
        <v>-1.15</v>
      </c>
    </row>
    <row r="17" spans="1:4">
      <c r="A17" s="4" t="s">
        <v>49</v>
      </c>
      <c r="B17" s="5" t="n">
        <v>18719</v>
      </c>
      <c r="C17" s="5" t="n">
        <v>17782</v>
      </c>
      <c r="D17" s="5" t="n">
        <v>1637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21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1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17</v>
      </c>
    </row>
    <row r="4" spans="1:2">
      <c r="A4" s="4" t="s">
        <v>245</v>
      </c>
      <c r="B4"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32</v>
      </c>
    </row>
    <row r="2" spans="1:3">
      <c r="A2" s="3" t="s">
        <v>51</v>
      </c>
    </row>
    <row r="3" spans="1:3">
      <c r="A3" s="4" t="s">
        <v>52</v>
      </c>
      <c r="B3" s="6" t="n">
        <v>12172000</v>
      </c>
      <c r="C3" s="6" t="n">
        <v>2690000</v>
      </c>
    </row>
    <row r="4" spans="1:3">
      <c r="A4" s="4" t="s">
        <v>53</v>
      </c>
      <c r="B4" s="5" t="n">
        <v>39000</v>
      </c>
      <c r="C4" s="5" t="n">
        <v>187000</v>
      </c>
    </row>
    <row r="5" spans="1:3">
      <c r="A5" s="4" t="s">
        <v>54</v>
      </c>
      <c r="B5" s="5" t="n">
        <v>3391000</v>
      </c>
      <c r="C5" s="5" t="n">
        <v>309000</v>
      </c>
    </row>
    <row r="6" spans="1:3">
      <c r="A6" s="4" t="s">
        <v>55</v>
      </c>
      <c r="B6" s="5" t="n">
        <v>15602000</v>
      </c>
      <c r="C6" s="5" t="n">
        <v>3186000</v>
      </c>
    </row>
    <row r="7" spans="1:3">
      <c r="A7" s="4" t="s">
        <v>56</v>
      </c>
      <c r="B7" s="5" t="n">
        <v>44182000</v>
      </c>
      <c r="C7" s="5" t="n">
        <v>44474000</v>
      </c>
    </row>
    <row r="8" spans="1:3">
      <c r="A8" s="4" t="s">
        <v>57</v>
      </c>
      <c r="B8" s="5" t="n">
        <v>3813000</v>
      </c>
      <c r="C8" s="5" t="n">
        <v>3813000</v>
      </c>
    </row>
    <row r="9" spans="1:3">
      <c r="A9" s="4" t="s">
        <v>58</v>
      </c>
      <c r="B9" s="5" t="n">
        <v>3502000</v>
      </c>
      <c r="C9" s="5" t="n">
        <v>3317000</v>
      </c>
    </row>
    <row r="10" spans="1:3">
      <c r="A10" s="4" t="s">
        <v>59</v>
      </c>
      <c r="B10" s="5" t="n">
        <v>67099000</v>
      </c>
      <c r="C10" s="5" t="n">
        <v>54790000</v>
      </c>
    </row>
    <row r="11" spans="1:3">
      <c r="A11" s="3" t="s">
        <v>60</v>
      </c>
    </row>
    <row r="12" spans="1:3">
      <c r="A12" s="4" t="s">
        <v>61</v>
      </c>
      <c r="B12" s="5" t="n">
        <v>439000</v>
      </c>
      <c r="C12" s="5" t="n">
        <v>309000</v>
      </c>
    </row>
    <row r="13" spans="1:3">
      <c r="A13" s="4" t="s">
        <v>62</v>
      </c>
      <c r="B13" s="5" t="n">
        <v>3953000</v>
      </c>
      <c r="C13" s="5" t="n">
        <v>1665000</v>
      </c>
    </row>
    <row r="14" spans="1:3">
      <c r="A14" s="4" t="s">
        <v>63</v>
      </c>
      <c r="B14" s="5" t="n">
        <v>170000</v>
      </c>
      <c r="C14" s="5" t="n">
        <v>49000</v>
      </c>
    </row>
    <row r="15" spans="1:3">
      <c r="A15" s="4" t="s">
        <v>64</v>
      </c>
      <c r="B15" s="5" t="n">
        <v>4562000</v>
      </c>
      <c r="C15" s="5" t="n">
        <v>2023000</v>
      </c>
    </row>
    <row r="16" spans="1:3">
      <c r="A16" s="4" t="s">
        <v>65</v>
      </c>
      <c r="B16" s="5" t="n">
        <v>102374000</v>
      </c>
      <c r="C16" s="5" t="n">
        <v>107592000</v>
      </c>
    </row>
    <row r="17" spans="1:3">
      <c r="A17" s="4" t="s">
        <v>66</v>
      </c>
      <c r="B17" s="5" t="n">
        <v>12287000</v>
      </c>
      <c r="C17" s="4" t="s">
        <v>37</v>
      </c>
    </row>
    <row r="18" spans="1:3">
      <c r="A18" s="4" t="s">
        <v>67</v>
      </c>
      <c r="B18" s="5" t="n">
        <v>750000</v>
      </c>
      <c r="C18" s="5" t="n">
        <v>750000</v>
      </c>
    </row>
    <row r="19" spans="1:3">
      <c r="A19" s="4" t="s">
        <v>68</v>
      </c>
      <c r="B19" s="5" t="n">
        <v>1443000</v>
      </c>
      <c r="C19" s="5" t="n">
        <v>923000</v>
      </c>
    </row>
    <row r="20" spans="1:3">
      <c r="A20" s="4" t="s">
        <v>69</v>
      </c>
      <c r="B20" s="5" t="n">
        <v>121416000</v>
      </c>
      <c r="C20" s="5" t="n">
        <v>111288000</v>
      </c>
    </row>
    <row r="21" spans="1:3">
      <c r="A21" s="4" t="s">
        <v>70</v>
      </c>
      <c r="B21" s="4" t="s">
        <v>37</v>
      </c>
      <c r="C21" s="4" t="s">
        <v>37</v>
      </c>
    </row>
    <row r="22" spans="1:3">
      <c r="A22" s="3" t="s">
        <v>71</v>
      </c>
    </row>
    <row r="23" spans="1:3">
      <c r="A23" s="4" t="s">
        <v>72</v>
      </c>
      <c r="B23" s="5" t="n">
        <v>218000</v>
      </c>
      <c r="C23" s="5" t="n">
        <v>179000</v>
      </c>
    </row>
    <row r="24" spans="1:3">
      <c r="A24" s="4" t="s">
        <v>73</v>
      </c>
      <c r="B24" s="5" t="n">
        <v>355336000</v>
      </c>
      <c r="C24" s="5" t="n">
        <v>326855000</v>
      </c>
    </row>
    <row r="25" spans="1:3">
      <c r="A25" s="4" t="s">
        <v>74</v>
      </c>
      <c r="B25" s="5" t="n">
        <v>-409871000</v>
      </c>
      <c r="C25" s="5" t="n">
        <v>-383532000</v>
      </c>
    </row>
    <row r="26" spans="1:3">
      <c r="A26" s="4" t="s">
        <v>75</v>
      </c>
      <c r="B26" s="5" t="n">
        <v>-54317000</v>
      </c>
      <c r="C26" s="5" t="n">
        <v>-56498000</v>
      </c>
    </row>
    <row r="27" spans="1:3">
      <c r="A27" s="4" t="s">
        <v>76</v>
      </c>
      <c r="B27" s="6" t="n">
        <v>67099000</v>
      </c>
      <c r="C27" s="6" t="n">
        <v>547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5"/>
  </cols>
  <sheetData>
    <row r="1" spans="1:2">
      <c r="A1" s="1" t="s">
        <v>246</v>
      </c>
      <c r="B1" s="2" t="s">
        <v>247</v>
      </c>
    </row>
    <row r="2" spans="1:2">
      <c r="A2" s="4" t="s">
        <v>248</v>
      </c>
      <c r="B2" s="5" t="n">
        <v>45000</v>
      </c>
    </row>
    <row r="3" spans="1:2">
      <c r="A3" s="4" t="s">
        <v>249</v>
      </c>
    </row>
    <row r="4" spans="1:2">
      <c r="A4" s="4" t="s">
        <v>248</v>
      </c>
      <c r="B4" s="5" t="n">
        <v>3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250</v>
      </c>
      <c r="B1" s="2" t="s">
        <v>251</v>
      </c>
      <c r="C1" s="2" t="s">
        <v>252</v>
      </c>
      <c r="D1" s="2" t="s">
        <v>253</v>
      </c>
      <c r="E1" s="2" t="s">
        <v>2</v>
      </c>
      <c r="F1" s="2" t="s">
        <v>254</v>
      </c>
      <c r="G1" s="2" t="s">
        <v>255</v>
      </c>
      <c r="H1" s="2" t="s">
        <v>2</v>
      </c>
      <c r="I1" s="2" t="s">
        <v>32</v>
      </c>
      <c r="J1" s="2" t="s">
        <v>33</v>
      </c>
      <c r="K1" s="2" t="s">
        <v>256</v>
      </c>
      <c r="L1" s="2" t="s">
        <v>257</v>
      </c>
    </row>
    <row r="2" spans="1:12">
      <c r="A2" s="4" t="s">
        <v>135</v>
      </c>
      <c r="H2" s="6" t="n">
        <v>-26339000</v>
      </c>
      <c r="I2" s="6" t="n">
        <v>-24013000</v>
      </c>
      <c r="J2" s="6" t="n">
        <v>-18881000</v>
      </c>
    </row>
    <row r="3" spans="1:12">
      <c r="A3" s="4" t="s">
        <v>258</v>
      </c>
      <c r="E3" s="6" t="n">
        <v>11000000</v>
      </c>
      <c r="H3" s="5" t="n">
        <v>11000000</v>
      </c>
    </row>
    <row r="4" spans="1:12">
      <c r="A4" s="4" t="s">
        <v>259</v>
      </c>
      <c r="E4" s="5" t="n">
        <v>12172000</v>
      </c>
      <c r="H4" s="5" t="n">
        <v>12172000</v>
      </c>
      <c r="I4" s="5" t="n">
        <v>2690000</v>
      </c>
      <c r="J4" s="5" t="n">
        <v>16206000</v>
      </c>
      <c r="K4" s="6" t="n">
        <v>11887000</v>
      </c>
    </row>
    <row r="5" spans="1:12">
      <c r="A5" s="4" t="s">
        <v>260</v>
      </c>
      <c r="H5" s="5" t="n">
        <v>-9514000</v>
      </c>
      <c r="I5" s="5" t="n">
        <v>-12568000</v>
      </c>
      <c r="J5" s="5" t="n">
        <v>-10121000</v>
      </c>
    </row>
    <row r="6" spans="1:12">
      <c r="A6" s="4" t="s">
        <v>261</v>
      </c>
      <c r="H6" s="6" t="n">
        <v>1296000</v>
      </c>
      <c r="I6" s="6" t="n">
        <v>1116000</v>
      </c>
      <c r="J6" s="6" t="n">
        <v>1077000</v>
      </c>
    </row>
    <row r="7" spans="1:12">
      <c r="A7" s="4" t="s">
        <v>262</v>
      </c>
      <c r="H7" s="5" t="n">
        <v>11070000</v>
      </c>
      <c r="I7" s="5" t="n">
        <v>8453000</v>
      </c>
      <c r="J7" s="5" t="n">
        <v>8237000</v>
      </c>
    </row>
    <row r="8" spans="1:12">
      <c r="A8" s="4" t="s">
        <v>57</v>
      </c>
      <c r="E8" s="6" t="n">
        <v>3813000</v>
      </c>
      <c r="H8" s="6" t="n">
        <v>3813000</v>
      </c>
      <c r="I8" s="6" t="n">
        <v>3813000</v>
      </c>
      <c r="L8" s="6" t="n">
        <v>7006000</v>
      </c>
    </row>
    <row r="9" spans="1:12">
      <c r="A9" s="4" t="s">
        <v>263</v>
      </c>
      <c r="D9" s="6" t="n">
        <v>3193000</v>
      </c>
    </row>
    <row r="10" spans="1:12">
      <c r="A10" s="4" t="s">
        <v>264</v>
      </c>
      <c r="E10" s="4" t="s">
        <v>265</v>
      </c>
      <c r="H10" s="4" t="s">
        <v>265</v>
      </c>
    </row>
    <row r="11" spans="1:12">
      <c r="A11" s="4" t="s">
        <v>266</v>
      </c>
      <c r="H11" s="6" t="n">
        <v>434000</v>
      </c>
    </row>
    <row r="12" spans="1:12">
      <c r="A12" s="4" t="s">
        <v>267</v>
      </c>
      <c r="E12" s="6" t="n">
        <v>10572000</v>
      </c>
      <c r="H12" s="5" t="n">
        <v>10572000</v>
      </c>
      <c r="I12" s="5" t="n">
        <v>7564000</v>
      </c>
    </row>
    <row r="13" spans="1:12">
      <c r="A13" s="4" t="s">
        <v>139</v>
      </c>
      <c r="H13" s="6" t="n">
        <v>9580000</v>
      </c>
      <c r="I13" s="5" t="n">
        <v>1006000</v>
      </c>
      <c r="J13" s="6" t="n">
        <v>311000</v>
      </c>
    </row>
    <row r="14" spans="1:12">
      <c r="A14" s="4" t="s">
        <v>132</v>
      </c>
      <c r="H14" s="5" t="n">
        <v>1406723</v>
      </c>
    </row>
    <row r="15" spans="1:12">
      <c r="A15" s="4" t="s">
        <v>268</v>
      </c>
      <c r="H15" s="6" t="n">
        <v>4000</v>
      </c>
      <c r="I15" s="5" t="n">
        <v>4000</v>
      </c>
      <c r="J15" s="5" t="n">
        <v>4000</v>
      </c>
    </row>
    <row r="16" spans="1:12">
      <c r="A16" s="4" t="s">
        <v>269</v>
      </c>
      <c r="H16" s="5" t="n">
        <v>0</v>
      </c>
    </row>
    <row r="17" spans="1:12">
      <c r="A17" s="4" t="s">
        <v>270</v>
      </c>
    </row>
    <row r="18" spans="1:12">
      <c r="A18" s="4" t="s">
        <v>271</v>
      </c>
      <c r="I18" s="5" t="n">
        <v>626000</v>
      </c>
    </row>
    <row r="19" spans="1:12">
      <c r="A19" s="4" t="s">
        <v>272</v>
      </c>
    </row>
    <row r="20" spans="1:12">
      <c r="A20" s="4" t="s">
        <v>273</v>
      </c>
      <c r="H20" s="4" t="s">
        <v>274</v>
      </c>
    </row>
    <row r="21" spans="1:12">
      <c r="A21" s="4" t="s">
        <v>275</v>
      </c>
    </row>
    <row r="22" spans="1:12">
      <c r="A22" s="4" t="s">
        <v>273</v>
      </c>
      <c r="H22" s="4" t="s">
        <v>276</v>
      </c>
    </row>
    <row r="23" spans="1:12">
      <c r="A23" s="4" t="s">
        <v>277</v>
      </c>
    </row>
    <row r="24" spans="1:12">
      <c r="A24" s="4" t="s">
        <v>273</v>
      </c>
      <c r="H24" s="4" t="s">
        <v>278</v>
      </c>
    </row>
    <row r="25" spans="1:12">
      <c r="A25" s="4" t="s">
        <v>279</v>
      </c>
    </row>
    <row r="26" spans="1:12">
      <c r="A26" s="4" t="s">
        <v>273</v>
      </c>
      <c r="H26" s="4" t="s">
        <v>280</v>
      </c>
    </row>
    <row r="27" spans="1:12">
      <c r="A27" s="4" t="s">
        <v>281</v>
      </c>
    </row>
    <row r="28" spans="1:12">
      <c r="A28" s="4" t="s">
        <v>261</v>
      </c>
      <c r="H28" s="6" t="n">
        <v>1300000</v>
      </c>
      <c r="I28" s="6" t="n">
        <v>1100000</v>
      </c>
      <c r="J28" s="5" t="n">
        <v>1100000</v>
      </c>
    </row>
    <row r="29" spans="1:12">
      <c r="A29" s="4" t="s">
        <v>117</v>
      </c>
    </row>
    <row r="30" spans="1:12">
      <c r="A30" s="4" t="s">
        <v>130</v>
      </c>
      <c r="E30" s="6" t="n">
        <v>10600000</v>
      </c>
      <c r="H30" s="6" t="n">
        <v>10510000</v>
      </c>
      <c r="J30" s="6" t="n">
        <v>14457000</v>
      </c>
    </row>
    <row r="31" spans="1:12">
      <c r="A31" s="4" t="s">
        <v>129</v>
      </c>
      <c r="E31" s="5" t="n">
        <v>1150000</v>
      </c>
    </row>
    <row r="32" spans="1:12">
      <c r="A32" s="4" t="s">
        <v>282</v>
      </c>
      <c r="E32" s="7" t="n">
        <v>9.75</v>
      </c>
      <c r="H32" s="7" t="n">
        <v>9.75</v>
      </c>
    </row>
    <row r="33" spans="1:12">
      <c r="A33" s="4" t="s">
        <v>121</v>
      </c>
    </row>
    <row r="34" spans="1:12">
      <c r="A34" s="4" t="s">
        <v>130</v>
      </c>
      <c r="H34" s="6" t="n">
        <v>6086000</v>
      </c>
    </row>
    <row r="35" spans="1:12">
      <c r="A35" s="4" t="s">
        <v>129</v>
      </c>
      <c r="B35" s="5" t="n">
        <v>357500</v>
      </c>
      <c r="F35" s="5" t="n">
        <v>357500</v>
      </c>
      <c r="H35" s="5" t="n">
        <v>46236</v>
      </c>
    </row>
    <row r="36" spans="1:12">
      <c r="A36" s="4" t="s">
        <v>267</v>
      </c>
      <c r="B36" s="6" t="n">
        <v>3400000</v>
      </c>
      <c r="F36" s="6" t="n">
        <v>3400000</v>
      </c>
    </row>
    <row r="37" spans="1:12">
      <c r="A37" s="4" t="s">
        <v>283</v>
      </c>
    </row>
    <row r="38" spans="1:12">
      <c r="A38" s="4" t="s">
        <v>284</v>
      </c>
      <c r="C38" s="6" t="n">
        <v>10000000</v>
      </c>
      <c r="G38" s="6" t="n">
        <v>10000000</v>
      </c>
    </row>
    <row r="39" spans="1:12">
      <c r="A39" s="4" t="s">
        <v>285</v>
      </c>
      <c r="C39" s="4" t="s">
        <v>286</v>
      </c>
      <c r="G39" s="4" t="s">
        <v>286</v>
      </c>
    </row>
    <row r="40" spans="1:12">
      <c r="A40" s="4" t="s">
        <v>267</v>
      </c>
      <c r="C40" s="6" t="n">
        <v>2000000</v>
      </c>
    </row>
    <row r="41" spans="1:12">
      <c r="A41" s="4" t="s">
        <v>287</v>
      </c>
      <c r="C41" s="6" t="n">
        <v>1480000</v>
      </c>
      <c r="G41" s="6" t="n">
        <v>148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2</v>
      </c>
    </row>
    <row r="2" spans="1:3">
      <c r="A2" s="4" t="s">
        <v>289</v>
      </c>
      <c r="B2" s="6" t="n">
        <v>50134</v>
      </c>
      <c r="C2" s="6" t="n">
        <v>50133</v>
      </c>
    </row>
    <row r="3" spans="1:3">
      <c r="A3" s="4" t="s">
        <v>290</v>
      </c>
      <c r="B3" s="5" t="n">
        <v>-5951</v>
      </c>
      <c r="C3" s="5" t="n">
        <v>-5659</v>
      </c>
    </row>
    <row r="4" spans="1:3">
      <c r="A4" s="4" t="s">
        <v>291</v>
      </c>
      <c r="B4" s="5" t="n">
        <v>44182</v>
      </c>
      <c r="C4" s="5" t="n">
        <v>44474</v>
      </c>
    </row>
    <row r="5" spans="1:3">
      <c r="A5" s="4" t="s">
        <v>292</v>
      </c>
    </row>
    <row r="6" spans="1:3">
      <c r="A6" s="4" t="s">
        <v>289</v>
      </c>
      <c r="B6" s="5" t="n">
        <v>24781</v>
      </c>
      <c r="C6" s="5" t="n">
        <v>24781</v>
      </c>
    </row>
    <row r="7" spans="1:3">
      <c r="A7" s="4" t="s">
        <v>293</v>
      </c>
    </row>
    <row r="8" spans="1:3">
      <c r="A8" s="4" t="s">
        <v>289</v>
      </c>
      <c r="B8" s="5" t="n">
        <v>21324</v>
      </c>
      <c r="C8" s="5" t="n">
        <v>21324</v>
      </c>
    </row>
    <row r="9" spans="1:3">
      <c r="A9" s="4" t="s">
        <v>294</v>
      </c>
    </row>
    <row r="10" spans="1:3">
      <c r="A10" s="4" t="s">
        <v>289</v>
      </c>
      <c r="B10" s="5" t="n">
        <v>1572</v>
      </c>
      <c r="C10" s="5" t="n">
        <v>1572</v>
      </c>
    </row>
    <row r="11" spans="1:3">
      <c r="A11" s="4" t="s">
        <v>295</v>
      </c>
    </row>
    <row r="12" spans="1:3">
      <c r="A12" s="4" t="s">
        <v>289</v>
      </c>
      <c r="B12" s="5" t="n">
        <v>570</v>
      </c>
      <c r="C12" s="5" t="n">
        <v>570</v>
      </c>
    </row>
    <row r="13" spans="1:3">
      <c r="A13" s="4" t="s">
        <v>296</v>
      </c>
    </row>
    <row r="14" spans="1:3">
      <c r="A14" s="4" t="s">
        <v>289</v>
      </c>
      <c r="B14" s="5" t="n">
        <v>461</v>
      </c>
      <c r="C14" s="5" t="n">
        <v>461</v>
      </c>
    </row>
    <row r="15" spans="1:3">
      <c r="A15" s="4" t="s">
        <v>297</v>
      </c>
    </row>
    <row r="16" spans="1:3">
      <c r="A16" s="4" t="s">
        <v>289</v>
      </c>
      <c r="B16" s="5" t="n">
        <v>1313</v>
      </c>
      <c r="C16" s="5" t="n">
        <v>1313</v>
      </c>
    </row>
    <row r="17" spans="1:3">
      <c r="A17" s="4" t="s">
        <v>298</v>
      </c>
    </row>
    <row r="18" spans="1:3">
      <c r="A18" s="4" t="s">
        <v>289</v>
      </c>
      <c r="B18" s="6" t="n">
        <v>112</v>
      </c>
      <c r="C18" s="6" t="n">
        <v>1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299</v>
      </c>
      <c r="B1" s="2" t="s">
        <v>1</v>
      </c>
    </row>
    <row r="2" spans="1:4">
      <c r="B2" s="2" t="s">
        <v>2</v>
      </c>
      <c r="C2" s="2" t="s">
        <v>32</v>
      </c>
      <c r="D2" s="2" t="s">
        <v>33</v>
      </c>
    </row>
    <row r="3" spans="1:4">
      <c r="A3" s="4" t="s">
        <v>300</v>
      </c>
    </row>
    <row r="4" spans="1:4">
      <c r="A4" s="4" t="s">
        <v>301</v>
      </c>
      <c r="B4" s="6" t="n">
        <v>115000</v>
      </c>
      <c r="C4" s="6" t="n">
        <v>115000</v>
      </c>
      <c r="D4" s="6" t="n">
        <v>115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2</v>
      </c>
      <c r="B1" s="2" t="s">
        <v>2</v>
      </c>
      <c r="C1" s="2" t="s">
        <v>32</v>
      </c>
    </row>
    <row r="2" spans="1:3">
      <c r="A2" s="4" t="s">
        <v>303</v>
      </c>
      <c r="B2" s="6" t="n">
        <v>3369</v>
      </c>
      <c r="C2" s="6" t="n">
        <v>3184</v>
      </c>
    </row>
    <row r="3" spans="1:3">
      <c r="A3" s="4" t="s">
        <v>304</v>
      </c>
      <c r="B3" s="5" t="n">
        <v>133</v>
      </c>
      <c r="C3" s="5" t="n">
        <v>133</v>
      </c>
    </row>
    <row r="4" spans="1:3">
      <c r="A4" s="4" t="s">
        <v>58</v>
      </c>
      <c r="B4" s="6" t="n">
        <v>3502</v>
      </c>
      <c r="C4" s="6" t="n">
        <v>33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2</v>
      </c>
    </row>
    <row r="2" spans="1:3">
      <c r="A2" s="4" t="s">
        <v>306</v>
      </c>
      <c r="B2" s="6" t="n">
        <v>317</v>
      </c>
      <c r="C2" s="6" t="n">
        <v>19</v>
      </c>
    </row>
    <row r="3" spans="1:3">
      <c r="A3" s="4" t="s">
        <v>307</v>
      </c>
      <c r="B3" s="5" t="n">
        <v>167</v>
      </c>
      <c r="C3" s="5" t="n">
        <v>1092</v>
      </c>
    </row>
    <row r="4" spans="1:3">
      <c r="A4" s="4" t="s">
        <v>308</v>
      </c>
      <c r="B4" s="5" t="n">
        <v>171</v>
      </c>
      <c r="C4" s="5" t="n">
        <v>283</v>
      </c>
    </row>
    <row r="5" spans="1:3">
      <c r="A5" s="4" t="s">
        <v>309</v>
      </c>
      <c r="B5" s="5" t="n">
        <v>3000</v>
      </c>
      <c r="C5" s="4" t="s">
        <v>37</v>
      </c>
    </row>
    <row r="6" spans="1:3">
      <c r="A6" s="4" t="s">
        <v>310</v>
      </c>
      <c r="B6" s="5" t="n">
        <v>298</v>
      </c>
      <c r="C6" s="5" t="n">
        <v>271</v>
      </c>
    </row>
    <row r="7" spans="1:3">
      <c r="A7" s="4" t="s">
        <v>311</v>
      </c>
      <c r="B7" s="6" t="n">
        <v>3953</v>
      </c>
      <c r="C7" s="6" t="n">
        <v>16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2"/>
    <col customWidth="1" max="5" min="5" width="27"/>
    <col customWidth="1" max="6" min="6" width="21"/>
    <col customWidth="1" max="7" min="7" width="27"/>
    <col customWidth="1" max="8" min="8" width="21"/>
    <col customWidth="1" max="9" min="9" width="31"/>
    <col customWidth="1" max="10" min="10" width="21"/>
  </cols>
  <sheetData>
    <row r="1" spans="1:10">
      <c r="A1" s="1" t="s">
        <v>312</v>
      </c>
      <c r="B1" s="2" t="s">
        <v>313</v>
      </c>
      <c r="C1" s="2" t="s">
        <v>314</v>
      </c>
      <c r="D1" s="2" t="s">
        <v>315</v>
      </c>
      <c r="E1" s="2" t="s">
        <v>316</v>
      </c>
      <c r="F1" s="2" t="s">
        <v>317</v>
      </c>
      <c r="G1" s="2" t="s">
        <v>318</v>
      </c>
      <c r="H1" s="2" t="s">
        <v>319</v>
      </c>
      <c r="I1" s="2" t="s">
        <v>320</v>
      </c>
      <c r="J1" s="2" t="s">
        <v>321</v>
      </c>
    </row>
    <row r="2" spans="1:10">
      <c r="A2" s="4" t="s">
        <v>322</v>
      </c>
      <c r="G2" s="6" t="n">
        <v>125403000</v>
      </c>
    </row>
    <row r="3" spans="1:10">
      <c r="A3" s="4" t="s">
        <v>264</v>
      </c>
      <c r="G3" s="4" t="s">
        <v>265</v>
      </c>
    </row>
    <row r="4" spans="1:10">
      <c r="A4" s="4" t="s">
        <v>267</v>
      </c>
      <c r="G4" s="6" t="n">
        <v>10572000</v>
      </c>
      <c r="I4" s="6" t="n">
        <v>7564000</v>
      </c>
    </row>
    <row r="5" spans="1:10">
      <c r="A5" s="4" t="s">
        <v>121</v>
      </c>
    </row>
    <row r="6" spans="1:10">
      <c r="A6" s="4" t="s">
        <v>323</v>
      </c>
      <c r="B6" s="5" t="n">
        <v>357500</v>
      </c>
      <c r="E6" s="5" t="n">
        <v>357500</v>
      </c>
      <c r="G6" s="5" t="n">
        <v>46236</v>
      </c>
    </row>
    <row r="7" spans="1:10">
      <c r="A7" s="4" t="s">
        <v>324</v>
      </c>
      <c r="B7" s="5" t="n">
        <v>357500</v>
      </c>
    </row>
    <row r="8" spans="1:10">
      <c r="A8" s="4" t="s">
        <v>267</v>
      </c>
      <c r="B8" s="6" t="n">
        <v>3400000</v>
      </c>
      <c r="E8" s="6" t="n">
        <v>3400000</v>
      </c>
    </row>
    <row r="9" spans="1:10">
      <c r="A9" s="4" t="s">
        <v>325</v>
      </c>
      <c r="B9" s="4" t="s">
        <v>278</v>
      </c>
    </row>
    <row r="10" spans="1:10">
      <c r="A10" s="4" t="s">
        <v>326</v>
      </c>
      <c r="B10" s="7" t="n">
        <v>0.01</v>
      </c>
    </row>
    <row r="11" spans="1:10">
      <c r="A11" s="4" t="s">
        <v>327</v>
      </c>
    </row>
    <row r="12" spans="1:10">
      <c r="A12" s="4" t="s">
        <v>328</v>
      </c>
      <c r="D12" s="4" t="s">
        <v>329</v>
      </c>
    </row>
    <row r="13" spans="1:10">
      <c r="A13" s="4" t="s">
        <v>330</v>
      </c>
      <c r="D13" s="5" t="n">
        <v>2100</v>
      </c>
    </row>
    <row r="14" spans="1:10">
      <c r="A14" s="4" t="s">
        <v>331</v>
      </c>
      <c r="D14" s="4" t="s">
        <v>332</v>
      </c>
    </row>
    <row r="15" spans="1:10">
      <c r="A15" s="4" t="s">
        <v>333</v>
      </c>
      <c r="D15" s="4" t="s">
        <v>334</v>
      </c>
    </row>
    <row r="16" spans="1:10">
      <c r="A16" s="4" t="s">
        <v>335</v>
      </c>
      <c r="D16" s="6" t="n">
        <v>14400000</v>
      </c>
    </row>
    <row r="17" spans="1:10">
      <c r="A17" s="4" t="s">
        <v>336</v>
      </c>
      <c r="D17" s="4" t="s">
        <v>337</v>
      </c>
    </row>
    <row r="18" spans="1:10">
      <c r="A18" s="4" t="s">
        <v>338</v>
      </c>
      <c r="D18" s="6" t="n">
        <v>3000000</v>
      </c>
    </row>
    <row r="19" spans="1:10">
      <c r="A19" s="4" t="s">
        <v>339</v>
      </c>
      <c r="D19" s="5" t="n">
        <v>1</v>
      </c>
    </row>
    <row r="20" spans="1:10">
      <c r="A20" s="4" t="s">
        <v>322</v>
      </c>
      <c r="D20" s="5" t="n">
        <v>12000000</v>
      </c>
    </row>
    <row r="21" spans="1:10">
      <c r="A21" s="4" t="s">
        <v>340</v>
      </c>
      <c r="D21" s="5" t="n">
        <v>490000</v>
      </c>
    </row>
    <row r="22" spans="1:10">
      <c r="A22" s="4" t="s">
        <v>341</v>
      </c>
    </row>
    <row r="23" spans="1:10">
      <c r="A23" s="4" t="s">
        <v>342</v>
      </c>
      <c r="H23" s="6" t="n">
        <v>2250000</v>
      </c>
      <c r="J23" s="6" t="n">
        <v>2250000</v>
      </c>
    </row>
    <row r="24" spans="1:10">
      <c r="A24" s="4" t="s">
        <v>343</v>
      </c>
      <c r="D24" s="6" t="n">
        <v>10500000</v>
      </c>
    </row>
    <row r="25" spans="1:10">
      <c r="A25" s="4" t="s">
        <v>264</v>
      </c>
      <c r="D25" s="4" t="s">
        <v>265</v>
      </c>
    </row>
    <row r="26" spans="1:10">
      <c r="A26" s="4" t="s">
        <v>283</v>
      </c>
    </row>
    <row r="27" spans="1:10">
      <c r="A27" s="4" t="s">
        <v>342</v>
      </c>
      <c r="C27" s="6" t="n">
        <v>400000</v>
      </c>
    </row>
    <row r="28" spans="1:10">
      <c r="A28" s="4" t="s">
        <v>267</v>
      </c>
      <c r="C28" s="5" t="n">
        <v>2000000</v>
      </c>
    </row>
    <row r="29" spans="1:10">
      <c r="A29" s="4" t="s">
        <v>284</v>
      </c>
      <c r="C29" s="6" t="n">
        <v>10000000</v>
      </c>
      <c r="F29" s="6" t="n">
        <v>10000000</v>
      </c>
    </row>
    <row r="30" spans="1:10">
      <c r="A30" s="4" t="s">
        <v>285</v>
      </c>
      <c r="C30" s="4" t="s">
        <v>286</v>
      </c>
      <c r="F30" s="4" t="s">
        <v>286</v>
      </c>
    </row>
    <row r="31" spans="1:10">
      <c r="A31" s="4" t="s">
        <v>344</v>
      </c>
      <c r="C31" s="6" t="n">
        <v>8000000</v>
      </c>
    </row>
    <row r="32" spans="1:10">
      <c r="A32" s="4" t="s">
        <v>345</v>
      </c>
      <c r="I32" s="7" t="n">
        <v>6.75</v>
      </c>
    </row>
    <row r="33" spans="1:10">
      <c r="A33" s="4" t="s">
        <v>287</v>
      </c>
      <c r="C33" s="6" t="n">
        <v>1480000</v>
      </c>
      <c r="F33" s="6" t="n">
        <v>148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4" t="s">
        <v>347</v>
      </c>
      <c r="B2" s="6" t="n">
        <v>12755</v>
      </c>
      <c r="C2" s="4" t="s">
        <v>37</v>
      </c>
    </row>
    <row r="3" spans="1:3">
      <c r="A3" s="4" t="s">
        <v>348</v>
      </c>
      <c r="B3" s="5" t="n">
        <v>144</v>
      </c>
      <c r="C3" s="5" t="n">
        <v>193</v>
      </c>
    </row>
    <row r="4" spans="1:3">
      <c r="A4" s="4" t="s">
        <v>349</v>
      </c>
      <c r="B4" s="5" t="n">
        <v>-10572</v>
      </c>
      <c r="C4" s="5" t="n">
        <v>-7564</v>
      </c>
    </row>
    <row r="5" spans="1:3">
      <c r="A5" s="4" t="s">
        <v>350</v>
      </c>
      <c r="B5" s="5" t="n">
        <v>114831</v>
      </c>
      <c r="C5" s="5" t="n">
        <v>108266</v>
      </c>
    </row>
    <row r="6" spans="1:3">
      <c r="A6" s="4" t="s">
        <v>351</v>
      </c>
      <c r="B6" s="5" t="n">
        <v>170</v>
      </c>
      <c r="C6" s="5" t="n">
        <v>48</v>
      </c>
    </row>
    <row r="7" spans="1:3">
      <c r="A7" s="4" t="s">
        <v>352</v>
      </c>
      <c r="B7" s="5" t="n">
        <v>114661</v>
      </c>
      <c r="C7" s="5" t="n">
        <v>108218</v>
      </c>
    </row>
    <row r="8" spans="1:3">
      <c r="A8" s="4" t="s">
        <v>353</v>
      </c>
    </row>
    <row r="9" spans="1:3">
      <c r="A9" s="4" t="s">
        <v>354</v>
      </c>
      <c r="B9" s="5" t="n">
        <v>43550</v>
      </c>
      <c r="C9" s="5" t="n">
        <v>51815</v>
      </c>
    </row>
    <row r="10" spans="1:3">
      <c r="A10" s="4" t="s">
        <v>355</v>
      </c>
    </row>
    <row r="11" spans="1:3">
      <c r="A11" s="4" t="s">
        <v>356</v>
      </c>
      <c r="B11" s="5" t="n">
        <v>2154</v>
      </c>
      <c r="C11" s="5" t="n">
        <v>4018</v>
      </c>
    </row>
    <row r="12" spans="1:3">
      <c r="A12" s="4" t="s">
        <v>357</v>
      </c>
    </row>
    <row r="13" spans="1:3">
      <c r="A13" s="4" t="s">
        <v>356</v>
      </c>
      <c r="B13" s="6" t="n">
        <v>66800</v>
      </c>
      <c r="C13" s="6" t="n">
        <v>598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4" t="s">
        <v>353</v>
      </c>
    </row>
    <row r="3" spans="1:3">
      <c r="A3" s="4" t="s">
        <v>285</v>
      </c>
      <c r="B3" s="4" t="s">
        <v>337</v>
      </c>
      <c r="C3" s="4" t="s">
        <v>337</v>
      </c>
    </row>
    <row r="4" spans="1:3">
      <c r="A4" s="4" t="s">
        <v>355</v>
      </c>
    </row>
    <row r="5" spans="1:3">
      <c r="A5" s="4" t="s">
        <v>285</v>
      </c>
      <c r="B5" s="4" t="s">
        <v>286</v>
      </c>
      <c r="C5" s="4" t="s">
        <v>286</v>
      </c>
    </row>
    <row r="6" spans="1:3">
      <c r="A6" s="4" t="s">
        <v>357</v>
      </c>
    </row>
    <row r="7" spans="1:3">
      <c r="A7" s="4" t="s">
        <v>285</v>
      </c>
      <c r="B7" s="4" t="s">
        <v>286</v>
      </c>
      <c r="C7" s="4" t="s">
        <v>2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5" t="n">
        <v>2017</v>
      </c>
      <c r="B2" s="6" t="n">
        <v>45</v>
      </c>
    </row>
    <row r="3" spans="1:2">
      <c r="A3" s="5" t="n">
        <v>2018</v>
      </c>
      <c r="B3" s="5" t="n">
        <v>2195</v>
      </c>
    </row>
    <row r="4" spans="1:2">
      <c r="A4" s="5" t="n">
        <v>2019</v>
      </c>
      <c r="B4" s="5" t="n">
        <v>43593</v>
      </c>
    </row>
    <row r="5" spans="1:2">
      <c r="A5" s="5" t="n">
        <v>2020</v>
      </c>
      <c r="B5" s="5" t="n">
        <v>66815</v>
      </c>
    </row>
    <row r="6" spans="1:2">
      <c r="A6" s="4" t="s">
        <v>361</v>
      </c>
      <c r="B6" s="5" t="n">
        <v>12755</v>
      </c>
    </row>
    <row r="7" spans="1:2">
      <c r="A7" s="4" t="s">
        <v>362</v>
      </c>
      <c r="B7" s="6" t="n">
        <v>1254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v>
      </c>
      <c r="B1" s="2" t="s">
        <v>2</v>
      </c>
      <c r="C1" s="2" t="s">
        <v>32</v>
      </c>
    </row>
    <row r="2" spans="1:3">
      <c r="A2" s="4" t="s">
        <v>78</v>
      </c>
      <c r="B2" s="7" t="n">
        <v>0.01</v>
      </c>
      <c r="C2" s="7" t="n">
        <v>0.01</v>
      </c>
    </row>
    <row r="3" spans="1:3">
      <c r="A3" s="4" t="s">
        <v>79</v>
      </c>
      <c r="B3" s="5" t="n">
        <v>70000000</v>
      </c>
      <c r="C3" s="5" t="n">
        <v>70000000</v>
      </c>
    </row>
    <row r="4" spans="1:3">
      <c r="A4" s="4" t="s">
        <v>80</v>
      </c>
      <c r="B4" s="5" t="n">
        <v>21768864</v>
      </c>
      <c r="C4" s="5" t="n">
        <v>17876016</v>
      </c>
    </row>
    <row r="5" spans="1:3">
      <c r="A5" s="4" t="s">
        <v>81</v>
      </c>
      <c r="B5" s="5" t="n">
        <v>21768864</v>
      </c>
      <c r="C5" s="5" t="n">
        <v>178760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2</v>
      </c>
    </row>
    <row r="3" spans="1:3">
      <c r="A3" s="4" t="s">
        <v>364</v>
      </c>
      <c r="B3" s="6" t="n">
        <v>7121000</v>
      </c>
      <c r="C3" s="6" t="n">
        <v>8566000</v>
      </c>
    </row>
    <row r="4" spans="1:3">
      <c r="A4" s="4" t="s">
        <v>365</v>
      </c>
      <c r="B4" s="5" t="n">
        <v>2800000</v>
      </c>
    </row>
    <row r="5" spans="1:3">
      <c r="A5" s="4" t="s">
        <v>366</v>
      </c>
      <c r="B5" s="5" t="n">
        <v>0</v>
      </c>
    </row>
    <row r="6" spans="1:3">
      <c r="A6" s="4" t="s">
        <v>367</v>
      </c>
      <c r="B6" s="5" t="n">
        <v>0</v>
      </c>
    </row>
    <row r="7" spans="1:3">
      <c r="A7" s="4" t="s">
        <v>368</v>
      </c>
    </row>
    <row r="8" spans="1:3">
      <c r="A8" s="4" t="s">
        <v>369</v>
      </c>
      <c r="B8" s="6" t="n">
        <v>252100000</v>
      </c>
    </row>
    <row r="9" spans="1:3">
      <c r="A9" s="4" t="s">
        <v>370</v>
      </c>
      <c r="B9" s="4" t="s">
        <v>371</v>
      </c>
    </row>
    <row r="10" spans="1:3">
      <c r="A10" s="4" t="s">
        <v>372</v>
      </c>
    </row>
    <row r="11" spans="1:3">
      <c r="A11" s="4" t="s">
        <v>373</v>
      </c>
      <c r="B11" s="5" t="n">
        <v>2013</v>
      </c>
    </row>
    <row r="12" spans="1:3">
      <c r="A12" s="4" t="s">
        <v>374</v>
      </c>
    </row>
    <row r="13" spans="1:3">
      <c r="A13" s="4" t="s">
        <v>373</v>
      </c>
      <c r="B13" s="5" t="n">
        <v>2016</v>
      </c>
    </row>
    <row r="14" spans="1:3">
      <c r="A14" s="4" t="s">
        <v>375</v>
      </c>
    </row>
    <row r="15" spans="1:3">
      <c r="A15" s="4" t="s">
        <v>369</v>
      </c>
      <c r="B15" s="6" t="n">
        <v>140900000</v>
      </c>
    </row>
    <row r="16" spans="1:3">
      <c r="A16" s="4" t="s">
        <v>370</v>
      </c>
      <c r="B16" s="4" t="s">
        <v>376</v>
      </c>
    </row>
    <row r="17" spans="1:3">
      <c r="A17" s="4" t="s">
        <v>377</v>
      </c>
    </row>
    <row r="18" spans="1:3">
      <c r="A18" s="4" t="s">
        <v>373</v>
      </c>
      <c r="B18" s="5" t="n">
        <v>2012</v>
      </c>
    </row>
    <row r="19" spans="1:3">
      <c r="A19" s="4" t="s">
        <v>378</v>
      </c>
    </row>
    <row r="20" spans="1:3">
      <c r="A20" s="4" t="s">
        <v>373</v>
      </c>
      <c r="B20" s="5" t="n">
        <v>20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9</v>
      </c>
      <c r="B1" s="2" t="s">
        <v>2</v>
      </c>
      <c r="C1" s="2" t="s">
        <v>32</v>
      </c>
    </row>
    <row r="2" spans="1:3">
      <c r="A2" s="3" t="s">
        <v>380</v>
      </c>
    </row>
    <row r="3" spans="1:3">
      <c r="A3" s="4" t="s">
        <v>381</v>
      </c>
      <c r="B3" s="6" t="n">
        <v>74195</v>
      </c>
      <c r="C3" s="6" t="n">
        <v>71215</v>
      </c>
    </row>
    <row r="4" spans="1:3">
      <c r="A4" s="4" t="s">
        <v>382</v>
      </c>
      <c r="B4" s="5" t="n">
        <v>10662</v>
      </c>
      <c r="C4" s="5" t="n">
        <v>6457</v>
      </c>
    </row>
    <row r="5" spans="1:3">
      <c r="A5" s="4" t="s">
        <v>383</v>
      </c>
      <c r="B5" s="5" t="n">
        <v>5</v>
      </c>
      <c r="C5" s="5" t="n">
        <v>5</v>
      </c>
    </row>
    <row r="6" spans="1:3">
      <c r="A6" s="4" t="s">
        <v>384</v>
      </c>
      <c r="B6" s="5" t="n">
        <v>2375</v>
      </c>
      <c r="C6" s="5" t="n">
        <v>2513</v>
      </c>
    </row>
    <row r="7" spans="1:3">
      <c r="A7" s="4" t="s">
        <v>62</v>
      </c>
      <c r="B7" s="5" t="n">
        <v>389</v>
      </c>
      <c r="C7" s="5" t="n">
        <v>315</v>
      </c>
    </row>
    <row r="8" spans="1:3">
      <c r="A8" s="4" t="s">
        <v>385</v>
      </c>
      <c r="B8" s="5" t="n">
        <v>87626</v>
      </c>
      <c r="C8" s="5" t="n">
        <v>80505</v>
      </c>
    </row>
    <row r="9" spans="1:3">
      <c r="A9" s="4" t="s">
        <v>386</v>
      </c>
      <c r="B9" s="5" t="n">
        <v>-87626</v>
      </c>
      <c r="C9" s="5" t="n">
        <v>-80505</v>
      </c>
    </row>
    <row r="10" spans="1:3">
      <c r="A10" s="4" t="s">
        <v>387</v>
      </c>
      <c r="B10" s="4" t="s">
        <v>37</v>
      </c>
      <c r="C10" s="4" t="s">
        <v>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2</v>
      </c>
      <c r="D2" s="2" t="s">
        <v>33</v>
      </c>
    </row>
    <row r="3" spans="1:4">
      <c r="A3" s="4" t="s">
        <v>389</v>
      </c>
      <c r="B3" s="6" t="n">
        <v>-8955</v>
      </c>
      <c r="C3" s="6" t="n">
        <v>-8163</v>
      </c>
      <c r="D3" s="6" t="n">
        <v>-6418</v>
      </c>
    </row>
    <row r="4" spans="1:4">
      <c r="A4" s="4" t="s">
        <v>390</v>
      </c>
      <c r="B4" s="5" t="n">
        <v>6918</v>
      </c>
      <c r="C4" s="5" t="n">
        <v>7389</v>
      </c>
      <c r="D4" s="5" t="n">
        <v>5766</v>
      </c>
    </row>
    <row r="5" spans="1:4">
      <c r="A5" s="4" t="s">
        <v>391</v>
      </c>
      <c r="B5" s="5" t="n">
        <v>4</v>
      </c>
      <c r="C5" s="5" t="n">
        <v>4</v>
      </c>
      <c r="D5" s="5" t="n">
        <v>4</v>
      </c>
    </row>
    <row r="6" spans="1:4">
      <c r="A6" s="4" t="s">
        <v>392</v>
      </c>
      <c r="B6" s="5" t="n">
        <v>2037</v>
      </c>
      <c r="C6" s="5" t="n">
        <v>774</v>
      </c>
      <c r="D6" s="5" t="n">
        <v>652</v>
      </c>
    </row>
    <row r="7" spans="1:4">
      <c r="A7" s="4" t="s">
        <v>393</v>
      </c>
      <c r="B7" s="6" t="n">
        <v>4</v>
      </c>
      <c r="C7" s="6" t="n">
        <v>4</v>
      </c>
      <c r="D7" s="6" t="n">
        <v>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33</v>
      </c>
    </row>
    <row r="3" spans="1:4">
      <c r="A3" s="4" t="s">
        <v>395</v>
      </c>
      <c r="B3" s="4" t="s">
        <v>396</v>
      </c>
      <c r="C3" s="4" t="s">
        <v>396</v>
      </c>
      <c r="D3" s="4" t="s">
        <v>39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7"/>
    <col customWidth="1" max="6" min="6" width="27"/>
    <col customWidth="1" max="7" min="7" width="21"/>
  </cols>
  <sheetData>
    <row r="1" spans="1:7">
      <c r="A1" s="1" t="s">
        <v>397</v>
      </c>
      <c r="B1" s="2" t="s">
        <v>398</v>
      </c>
      <c r="D1" s="2" t="s">
        <v>399</v>
      </c>
      <c r="E1" s="2" t="s">
        <v>1</v>
      </c>
    </row>
    <row r="2" spans="1:7">
      <c r="B2" s="2" t="s">
        <v>400</v>
      </c>
      <c r="C2" s="2" t="s">
        <v>401</v>
      </c>
      <c r="D2" s="2" t="s">
        <v>402</v>
      </c>
      <c r="E2" s="2" t="s">
        <v>318</v>
      </c>
      <c r="F2" s="2" t="s">
        <v>403</v>
      </c>
      <c r="G2" s="2" t="s">
        <v>404</v>
      </c>
    </row>
    <row r="3" spans="1:7">
      <c r="A3" s="4" t="s">
        <v>405</v>
      </c>
      <c r="C3" s="5" t="n">
        <v>400000</v>
      </c>
    </row>
    <row r="4" spans="1:7">
      <c r="A4" s="4" t="s">
        <v>406</v>
      </c>
      <c r="C4" s="4" t="s">
        <v>407</v>
      </c>
    </row>
    <row r="5" spans="1:7">
      <c r="A5" s="4" t="s">
        <v>408</v>
      </c>
      <c r="C5" s="5" t="n">
        <v>4</v>
      </c>
    </row>
    <row r="6" spans="1:7">
      <c r="A6" s="4" t="s">
        <v>409</v>
      </c>
      <c r="C6" s="4" t="s">
        <v>371</v>
      </c>
    </row>
    <row r="7" spans="1:7">
      <c r="A7" s="4" t="s">
        <v>410</v>
      </c>
      <c r="D7" s="6" t="n">
        <v>520000</v>
      </c>
      <c r="E7" s="6" t="n">
        <v>1296000</v>
      </c>
      <c r="F7" s="6" t="n">
        <v>1116000</v>
      </c>
      <c r="G7" s="6" t="n">
        <v>1077000</v>
      </c>
    </row>
    <row r="8" spans="1:7">
      <c r="A8" s="4" t="s">
        <v>411</v>
      </c>
      <c r="E8" s="5" t="n">
        <v>84383</v>
      </c>
      <c r="F8" s="5" t="n">
        <v>87945</v>
      </c>
    </row>
    <row r="9" spans="1:7">
      <c r="A9" s="4" t="s">
        <v>412</v>
      </c>
    </row>
    <row r="10" spans="1:7">
      <c r="A10" s="4" t="s">
        <v>413</v>
      </c>
      <c r="E10" s="5" t="n">
        <v>675000</v>
      </c>
    </row>
    <row r="11" spans="1:7">
      <c r="A11" s="4" t="s">
        <v>414</v>
      </c>
    </row>
    <row r="12" spans="1:7">
      <c r="A12" s="4" t="s">
        <v>413</v>
      </c>
      <c r="B12" s="5" t="n">
        <v>200000</v>
      </c>
      <c r="E12" s="5" t="n">
        <v>200000</v>
      </c>
    </row>
    <row r="13" spans="1:7">
      <c r="A13" s="4" t="s">
        <v>411</v>
      </c>
      <c r="B13" s="5" t="n">
        <v>200000</v>
      </c>
    </row>
    <row r="14" spans="1:7">
      <c r="A14" s="4" t="s">
        <v>415</v>
      </c>
    </row>
    <row r="15" spans="1:7">
      <c r="A15" s="4" t="s">
        <v>405</v>
      </c>
      <c r="C15" s="5" t="n">
        <v>100000</v>
      </c>
    </row>
    <row r="16" spans="1:7">
      <c r="A16" s="4" t="s">
        <v>416</v>
      </c>
    </row>
    <row r="17" spans="1:7">
      <c r="A17" s="4" t="s">
        <v>405</v>
      </c>
      <c r="C17" s="5" t="n">
        <v>100000</v>
      </c>
    </row>
    <row r="18" spans="1:7">
      <c r="A18" s="4" t="s">
        <v>417</v>
      </c>
    </row>
    <row r="19" spans="1:7">
      <c r="A19" s="4" t="s">
        <v>405</v>
      </c>
      <c r="C19" s="5" t="n">
        <v>100000</v>
      </c>
    </row>
    <row r="20" spans="1:7">
      <c r="A20" s="4" t="s">
        <v>418</v>
      </c>
    </row>
    <row r="21" spans="1:7">
      <c r="A21" s="4" t="s">
        <v>405</v>
      </c>
      <c r="C21" s="5" t="n">
        <v>100000</v>
      </c>
    </row>
  </sheetData>
  <mergeCells count="3">
    <mergeCell ref="A1:A2"/>
    <mergeCell ref="B1:C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s>
  <sheetData>
    <row r="1" spans="1:13">
      <c r="A1" s="1" t="s">
        <v>419</v>
      </c>
      <c r="B1" s="2" t="s">
        <v>420</v>
      </c>
      <c r="C1" s="2" t="s">
        <v>421</v>
      </c>
      <c r="D1" s="2" t="s">
        <v>422</v>
      </c>
      <c r="E1" s="2" t="s">
        <v>423</v>
      </c>
      <c r="F1" s="2" t="s">
        <v>424</v>
      </c>
      <c r="G1" s="2" t="s">
        <v>4</v>
      </c>
      <c r="H1" s="2" t="s">
        <v>424</v>
      </c>
      <c r="I1" s="2" t="s">
        <v>2</v>
      </c>
      <c r="K1" s="2" t="s">
        <v>32</v>
      </c>
      <c r="L1" s="2" t="s">
        <v>33</v>
      </c>
      <c r="M1" s="2" t="s">
        <v>256</v>
      </c>
    </row>
    <row r="2" spans="1:13">
      <c r="A2" s="4" t="s">
        <v>425</v>
      </c>
      <c r="I2" s="5" t="n">
        <v>507500</v>
      </c>
      <c r="J2" s="4" t="s">
        <v>426</v>
      </c>
      <c r="K2" s="5" t="n">
        <v>507500</v>
      </c>
      <c r="L2" s="5" t="n">
        <v>822500</v>
      </c>
      <c r="M2" s="5" t="n">
        <v>842500</v>
      </c>
    </row>
    <row r="3" spans="1:13">
      <c r="A3" s="4" t="s">
        <v>427</v>
      </c>
      <c r="F3" s="6" t="n">
        <v>520000</v>
      </c>
      <c r="I3" s="6" t="n">
        <v>1296000</v>
      </c>
      <c r="K3" s="6" t="n">
        <v>1116000</v>
      </c>
      <c r="L3" s="6" t="n">
        <v>1077000</v>
      </c>
    </row>
    <row r="4" spans="1:13">
      <c r="A4" s="4" t="s">
        <v>428</v>
      </c>
      <c r="I4" s="7" t="n">
        <v>11.66</v>
      </c>
      <c r="K4" s="7" t="n">
        <v>11.66</v>
      </c>
      <c r="L4" s="7" t="n">
        <v>11.82</v>
      </c>
      <c r="M4" s="7" t="n">
        <v>11.84</v>
      </c>
    </row>
    <row r="5" spans="1:13">
      <c r="A5" s="4" t="s">
        <v>429</v>
      </c>
      <c r="I5" s="5" t="n">
        <v>0</v>
      </c>
      <c r="K5" s="4" t="s">
        <v>37</v>
      </c>
      <c r="L5" s="4" t="s">
        <v>37</v>
      </c>
    </row>
    <row r="6" spans="1:13">
      <c r="A6" s="4" t="s">
        <v>430</v>
      </c>
      <c r="I6" s="5" t="n">
        <v>0</v>
      </c>
      <c r="K6" s="5" t="n">
        <v>0</v>
      </c>
      <c r="L6" s="5" t="n">
        <v>0</v>
      </c>
    </row>
    <row r="7" spans="1:13">
      <c r="A7" s="4" t="s">
        <v>431</v>
      </c>
    </row>
    <row r="8" spans="1:13">
      <c r="A8" s="4" t="s">
        <v>428</v>
      </c>
      <c r="I8" s="7" t="n">
        <v>12.51</v>
      </c>
    </row>
    <row r="9" spans="1:13">
      <c r="A9" s="4" t="s">
        <v>432</v>
      </c>
    </row>
    <row r="10" spans="1:13">
      <c r="A10" s="4" t="s">
        <v>428</v>
      </c>
      <c r="I10" s="7" t="n">
        <v>9.880000000000001</v>
      </c>
    </row>
    <row r="11" spans="1:13">
      <c r="A11" s="4" t="s">
        <v>433</v>
      </c>
    </row>
    <row r="12" spans="1:13">
      <c r="A12" s="4" t="s">
        <v>427</v>
      </c>
      <c r="I12" s="6" t="n">
        <v>0</v>
      </c>
      <c r="K12" s="6" t="n">
        <v>0</v>
      </c>
      <c r="L12" s="6" t="n">
        <v>0</v>
      </c>
    </row>
    <row r="13" spans="1:13">
      <c r="A13" s="4" t="s">
        <v>434</v>
      </c>
    </row>
    <row r="14" spans="1:13">
      <c r="A14" s="4" t="s">
        <v>413</v>
      </c>
      <c r="E14" s="5" t="n">
        <v>850000</v>
      </c>
    </row>
    <row r="15" spans="1:13">
      <c r="A15" s="4" t="s">
        <v>435</v>
      </c>
      <c r="D15" s="5" t="n">
        <v>45235</v>
      </c>
    </row>
    <row r="16" spans="1:13">
      <c r="A16" s="4" t="s">
        <v>436</v>
      </c>
    </row>
    <row r="17" spans="1:13">
      <c r="A17" s="4" t="s">
        <v>437</v>
      </c>
      <c r="H17" s="5" t="n">
        <v>42265</v>
      </c>
    </row>
    <row r="18" spans="1:13">
      <c r="A18" s="4" t="s">
        <v>438</v>
      </c>
    </row>
    <row r="19" spans="1:13">
      <c r="A19" s="4" t="s">
        <v>425</v>
      </c>
      <c r="G19" s="5" t="n">
        <v>507500</v>
      </c>
      <c r="I19" s="5" t="n">
        <v>507500</v>
      </c>
    </row>
    <row r="20" spans="1:13">
      <c r="A20" s="4" t="s">
        <v>439</v>
      </c>
    </row>
    <row r="21" spans="1:13">
      <c r="A21" s="4" t="s">
        <v>440</v>
      </c>
      <c r="E21" s="4" t="s">
        <v>274</v>
      </c>
    </row>
    <row r="22" spans="1:13">
      <c r="A22" s="4" t="s">
        <v>441</v>
      </c>
    </row>
    <row r="23" spans="1:13">
      <c r="A23" s="4" t="s">
        <v>442</v>
      </c>
      <c r="E23" s="4" t="s">
        <v>443</v>
      </c>
    </row>
    <row r="24" spans="1:13">
      <c r="A24" s="4" t="s">
        <v>444</v>
      </c>
    </row>
    <row r="25" spans="1:13">
      <c r="A25" s="4" t="s">
        <v>413</v>
      </c>
      <c r="I25" s="5" t="n">
        <v>162500</v>
      </c>
    </row>
    <row r="26" spans="1:13">
      <c r="A26" s="4" t="s">
        <v>445</v>
      </c>
      <c r="B26" s="5" t="n">
        <v>140000</v>
      </c>
      <c r="C26" s="5" t="n">
        <v>115000</v>
      </c>
    </row>
    <row r="27" spans="1:13">
      <c r="A27" s="4" t="s">
        <v>446</v>
      </c>
      <c r="B27" s="5" t="n">
        <v>595000</v>
      </c>
    </row>
    <row r="28" spans="1:13">
      <c r="A28" s="4" t="s">
        <v>437</v>
      </c>
      <c r="G28" s="5" t="n">
        <v>17365</v>
      </c>
    </row>
    <row r="29" spans="1:13">
      <c r="A29" s="4" t="s">
        <v>412</v>
      </c>
    </row>
    <row r="30" spans="1:13">
      <c r="A30" s="4" t="s">
        <v>413</v>
      </c>
      <c r="I30" s="5" t="n">
        <v>675000</v>
      </c>
    </row>
    <row r="31" spans="1:13">
      <c r="A31" s="4" t="s">
        <v>447</v>
      </c>
    </row>
    <row r="32" spans="1:13">
      <c r="A32" s="4" t="s">
        <v>448</v>
      </c>
      <c r="I32" s="6" t="n">
        <v>30000</v>
      </c>
    </row>
    <row r="33" spans="1:13">
      <c r="A33" s="4" t="s">
        <v>427</v>
      </c>
      <c r="I33" s="5" t="n">
        <v>20000</v>
      </c>
    </row>
    <row r="34" spans="1:13">
      <c r="A34" s="4" t="s">
        <v>449</v>
      </c>
    </row>
    <row r="35" spans="1:13">
      <c r="A35" s="4" t="s">
        <v>448</v>
      </c>
      <c r="I35" s="5" t="n">
        <v>7500</v>
      </c>
    </row>
    <row r="36" spans="1:13">
      <c r="A36" s="4" t="s">
        <v>427</v>
      </c>
      <c r="I36" s="6" t="n">
        <v>5000</v>
      </c>
    </row>
    <row r="37" spans="1:13">
      <c r="A37" s="4" t="s">
        <v>450</v>
      </c>
    </row>
    <row r="38" spans="1:13">
      <c r="A38" s="4" t="s">
        <v>413</v>
      </c>
      <c r="D38" s="5" t="n">
        <v>200000</v>
      </c>
      <c r="I38" s="5" t="n">
        <v>200000</v>
      </c>
    </row>
    <row r="39" spans="1:13">
      <c r="A39" s="4" t="s">
        <v>451</v>
      </c>
    </row>
    <row r="40" spans="1:13">
      <c r="A40" s="4" t="s">
        <v>437</v>
      </c>
      <c r="I40" s="5" t="n">
        <v>208186</v>
      </c>
    </row>
    <row r="41" spans="1:13"/>
    <row r="42" spans="1:13">
      <c r="A42" s="4" t="s">
        <v>426</v>
      </c>
      <c r="B42" s="4" t="s">
        <v>452</v>
      </c>
    </row>
  </sheetData>
  <mergeCells count="3">
    <mergeCell ref="I1:J1"/>
    <mergeCell ref="A41:M41"/>
    <mergeCell ref="B42:M4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 customWidth="1" max="5" min="5" width="17"/>
    <col customWidth="1" max="6" min="6" width="17"/>
  </cols>
  <sheetData>
    <row r="1" spans="1:6">
      <c r="A1" s="1" t="s">
        <v>453</v>
      </c>
      <c r="B1" s="2" t="s">
        <v>1</v>
      </c>
    </row>
    <row r="2" spans="1:6">
      <c r="B2" s="2" t="s">
        <v>2</v>
      </c>
      <c r="D2" s="2" t="s">
        <v>32</v>
      </c>
      <c r="E2" s="2" t="s">
        <v>33</v>
      </c>
      <c r="F2" s="2" t="s">
        <v>256</v>
      </c>
    </row>
    <row r="3" spans="1:6">
      <c r="A3" s="4" t="s">
        <v>454</v>
      </c>
      <c r="B3" s="5" t="n">
        <v>507500</v>
      </c>
      <c r="D3" s="5" t="n">
        <v>822500</v>
      </c>
      <c r="E3" s="5" t="n">
        <v>842500</v>
      </c>
    </row>
    <row r="4" spans="1:6">
      <c r="A4" s="4" t="s">
        <v>455</v>
      </c>
      <c r="B4" s="7" t="n">
        <v>11.66</v>
      </c>
      <c r="D4" s="7" t="n">
        <v>11.82</v>
      </c>
      <c r="E4" s="7" t="n">
        <v>11.84</v>
      </c>
    </row>
    <row r="5" spans="1:6">
      <c r="A5" s="4" t="s">
        <v>456</v>
      </c>
      <c r="B5" s="4" t="s">
        <v>457</v>
      </c>
      <c r="D5" s="4" t="s">
        <v>458</v>
      </c>
      <c r="E5" s="4" t="s">
        <v>459</v>
      </c>
      <c r="F5" s="4" t="s">
        <v>460</v>
      </c>
    </row>
    <row r="6" spans="1:6">
      <c r="A6" s="4" t="s">
        <v>461</v>
      </c>
      <c r="B6" s="6" t="n">
        <v>3934</v>
      </c>
      <c r="D6" s="6" t="n">
        <v>7181000</v>
      </c>
      <c r="E6" s="6" t="n">
        <v>7316000</v>
      </c>
    </row>
    <row r="7" spans="1:6">
      <c r="A7" s="4" t="s">
        <v>430</v>
      </c>
      <c r="B7" s="5" t="n">
        <v>0</v>
      </c>
      <c r="D7" s="5" t="n">
        <v>0</v>
      </c>
      <c r="E7" s="5" t="n">
        <v>0</v>
      </c>
    </row>
    <row r="8" spans="1:6">
      <c r="A8" s="4" t="s">
        <v>462</v>
      </c>
      <c r="B8" s="4" t="s">
        <v>37</v>
      </c>
      <c r="D8" s="4" t="s">
        <v>37</v>
      </c>
      <c r="E8" s="4" t="s">
        <v>37</v>
      </c>
    </row>
    <row r="9" spans="1:6">
      <c r="A9" s="4" t="s">
        <v>463</v>
      </c>
      <c r="B9" s="4" t="s">
        <v>37</v>
      </c>
      <c r="D9" s="5" t="n">
        <v>-315000</v>
      </c>
      <c r="E9" s="5" t="n">
        <v>-20000</v>
      </c>
    </row>
    <row r="10" spans="1:6">
      <c r="A10" s="4" t="s">
        <v>464</v>
      </c>
      <c r="B10" s="4" t="s">
        <v>37</v>
      </c>
      <c r="D10" s="7" t="n">
        <v>12.09</v>
      </c>
      <c r="E10" s="7" t="n">
        <v>12.6</v>
      </c>
    </row>
    <row r="11" spans="1:6">
      <c r="A11" s="4" t="s">
        <v>465</v>
      </c>
      <c r="B11" s="4" t="s">
        <v>457</v>
      </c>
      <c r="E11" s="4" t="s">
        <v>37</v>
      </c>
    </row>
    <row r="12" spans="1:6">
      <c r="A12" s="4" t="s">
        <v>466</v>
      </c>
      <c r="D12" s="6" t="n">
        <v>3247000</v>
      </c>
      <c r="E12" s="6" t="n">
        <v>135000</v>
      </c>
    </row>
    <row r="13" spans="1:6">
      <c r="A13" s="4" t="s">
        <v>429</v>
      </c>
      <c r="B13" s="5" t="n">
        <v>0</v>
      </c>
      <c r="D13" s="4" t="s">
        <v>37</v>
      </c>
      <c r="E13" s="4" t="s">
        <v>37</v>
      </c>
    </row>
    <row r="14" spans="1:6">
      <c r="A14" s="4" t="s">
        <v>467</v>
      </c>
      <c r="B14" s="4" t="s">
        <v>37</v>
      </c>
      <c r="D14" s="4" t="s">
        <v>37</v>
      </c>
      <c r="E14" s="4" t="s">
        <v>37</v>
      </c>
    </row>
    <row r="15" spans="1:6">
      <c r="A15" s="4" t="s">
        <v>454</v>
      </c>
      <c r="B15" s="5" t="n">
        <v>507500</v>
      </c>
      <c r="C15" s="4" t="s">
        <v>426</v>
      </c>
      <c r="D15" s="5" t="n">
        <v>507500</v>
      </c>
      <c r="E15" s="5" t="n">
        <v>822500</v>
      </c>
      <c r="F15" s="5" t="n">
        <v>842500</v>
      </c>
    </row>
    <row r="16" spans="1:6">
      <c r="A16" s="4" t="s">
        <v>455</v>
      </c>
      <c r="B16" s="7" t="n">
        <v>11.66</v>
      </c>
      <c r="D16" s="7" t="n">
        <v>11.66</v>
      </c>
      <c r="E16" s="7" t="n">
        <v>11.82</v>
      </c>
      <c r="F16" s="7" t="n">
        <v>11.84</v>
      </c>
    </row>
    <row r="17" spans="1:6">
      <c r="A17" s="4" t="s">
        <v>461</v>
      </c>
      <c r="B17" s="6" t="n">
        <v>3394000</v>
      </c>
      <c r="D17" s="6" t="n">
        <v>3934</v>
      </c>
      <c r="E17" s="6" t="n">
        <v>7181000</v>
      </c>
      <c r="F17" s="6" t="n">
        <v>7316000</v>
      </c>
    </row>
    <row r="18" spans="1:6">
      <c r="A18" s="4" t="s">
        <v>468</v>
      </c>
      <c r="B18" s="5" t="n">
        <v>507500</v>
      </c>
    </row>
    <row r="19" spans="1:6">
      <c r="A19" s="4" t="s">
        <v>469</v>
      </c>
      <c r="B19" s="7" t="n">
        <v>11.66</v>
      </c>
    </row>
    <row r="20" spans="1:6">
      <c r="A20" s="4" t="s">
        <v>470</v>
      </c>
      <c r="B20" s="6" t="n">
        <v>3394000</v>
      </c>
    </row>
    <row r="21" spans="1:6">
      <c r="A21" s="4" t="s">
        <v>471</v>
      </c>
      <c r="B21" s="4" t="s">
        <v>457</v>
      </c>
    </row>
    <row r="22" spans="1:6"/>
    <row r="23" spans="1:6">
      <c r="A23" s="4" t="s">
        <v>426</v>
      </c>
      <c r="B23" s="4" t="s">
        <v>452</v>
      </c>
    </row>
  </sheetData>
  <mergeCells count="5">
    <mergeCell ref="A1:A2"/>
    <mergeCell ref="B1:F1"/>
    <mergeCell ref="B2:C2"/>
    <mergeCell ref="A22:F22"/>
    <mergeCell ref="B23:F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4" t="s">
        <v>473</v>
      </c>
      <c r="B3" s="5" t="n">
        <v>76850</v>
      </c>
      <c r="C3" s="5" t="n">
        <v>144514</v>
      </c>
    </row>
    <row r="4" spans="1:3">
      <c r="A4" s="4" t="s">
        <v>474</v>
      </c>
      <c r="B4" s="7" t="n">
        <v>8.539999999999999</v>
      </c>
      <c r="C4" s="7" t="n">
        <v>8.5</v>
      </c>
    </row>
    <row r="5" spans="1:3">
      <c r="A5" s="4" t="s">
        <v>411</v>
      </c>
      <c r="B5" s="5" t="n">
        <v>84383</v>
      </c>
      <c r="C5" s="5" t="n">
        <v>87945</v>
      </c>
    </row>
    <row r="6" spans="1:3">
      <c r="A6" s="4" t="s">
        <v>462</v>
      </c>
      <c r="B6" s="7" t="n">
        <v>7.23</v>
      </c>
      <c r="C6" s="7" t="n">
        <v>6.37</v>
      </c>
    </row>
    <row r="7" spans="1:3">
      <c r="A7" s="4" t="s">
        <v>475</v>
      </c>
      <c r="B7" s="5" t="n">
        <v>-143868</v>
      </c>
      <c r="C7" s="5" t="n">
        <v>-155609</v>
      </c>
    </row>
    <row r="8" spans="1:3">
      <c r="A8" s="4" t="s">
        <v>476</v>
      </c>
      <c r="B8" s="7" t="n">
        <v>8.109999999999999</v>
      </c>
      <c r="C8" s="7" t="n">
        <v>7.27</v>
      </c>
    </row>
    <row r="9" spans="1:3">
      <c r="A9" s="4" t="s">
        <v>473</v>
      </c>
      <c r="B9" s="5" t="n">
        <v>17365</v>
      </c>
      <c r="C9" s="5" t="n">
        <v>76850</v>
      </c>
    </row>
    <row r="10" spans="1:3">
      <c r="A10" s="4" t="s">
        <v>474</v>
      </c>
      <c r="B10" s="7" t="n">
        <v>5.76</v>
      </c>
      <c r="C10" s="7" t="n">
        <v>8.5399999999999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477</v>
      </c>
      <c r="B1" s="2" t="s">
        <v>1</v>
      </c>
    </row>
    <row r="2" spans="1:2">
      <c r="B2" s="2" t="s">
        <v>2</v>
      </c>
    </row>
    <row r="3" spans="1:2">
      <c r="A3" s="4" t="s">
        <v>478</v>
      </c>
      <c r="B3"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79</v>
      </c>
      <c r="B1" s="2" t="s">
        <v>1</v>
      </c>
    </row>
    <row r="2" spans="1:4">
      <c r="B2" s="2" t="s">
        <v>2</v>
      </c>
      <c r="C2" s="2" t="s">
        <v>32</v>
      </c>
      <c r="D2" s="2" t="s">
        <v>33</v>
      </c>
    </row>
    <row r="3" spans="1:4">
      <c r="A3" s="4" t="s">
        <v>480</v>
      </c>
      <c r="B3" s="6" t="n">
        <v>157000</v>
      </c>
      <c r="C3" s="6" t="n">
        <v>207000</v>
      </c>
      <c r="D3" s="6" t="n">
        <v>202000</v>
      </c>
    </row>
    <row r="4" spans="1:4">
      <c r="A4" s="4" t="s">
        <v>481</v>
      </c>
      <c r="B4" s="5" t="n">
        <v>491000</v>
      </c>
    </row>
    <row r="5" spans="1:4">
      <c r="A5" s="4" t="s">
        <v>482</v>
      </c>
    </row>
    <row r="6" spans="1:4">
      <c r="A6" s="4" t="s">
        <v>483</v>
      </c>
      <c r="B6" s="5" t="n">
        <v>750000</v>
      </c>
    </row>
    <row r="7" spans="1:4">
      <c r="A7" s="4" t="s">
        <v>484</v>
      </c>
    </row>
    <row r="8" spans="1:4">
      <c r="A8" s="4" t="s">
        <v>485</v>
      </c>
      <c r="B8" s="6" t="n">
        <v>923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v>
      </c>
      <c r="B1" s="2" t="s">
        <v>1</v>
      </c>
    </row>
    <row r="2" spans="1:4">
      <c r="B2" s="2" t="s">
        <v>2</v>
      </c>
      <c r="C2" s="2" t="s">
        <v>32</v>
      </c>
      <c r="D2" s="2" t="s">
        <v>33</v>
      </c>
    </row>
    <row r="3" spans="1:4">
      <c r="A3" s="3" t="s">
        <v>83</v>
      </c>
    </row>
    <row r="4" spans="1:4">
      <c r="A4" s="4" t="s">
        <v>84</v>
      </c>
      <c r="B4" s="6" t="n">
        <v>-26339</v>
      </c>
      <c r="C4" s="6" t="n">
        <v>-24013</v>
      </c>
      <c r="D4" s="6" t="n">
        <v>-18881</v>
      </c>
    </row>
    <row r="5" spans="1:4">
      <c r="A5" s="3" t="s">
        <v>85</v>
      </c>
    </row>
    <row r="6" spans="1:4">
      <c r="A6" s="4" t="s">
        <v>39</v>
      </c>
      <c r="B6" s="5" t="n">
        <v>292</v>
      </c>
      <c r="C6" s="5" t="n">
        <v>270</v>
      </c>
      <c r="D6" s="5" t="n">
        <v>254</v>
      </c>
    </row>
    <row r="7" spans="1:4">
      <c r="A7" s="4" t="s">
        <v>86</v>
      </c>
      <c r="B7" s="5" t="n">
        <v>238</v>
      </c>
      <c r="C7" s="5" t="n">
        <v>198</v>
      </c>
      <c r="D7" s="5" t="n">
        <v>226</v>
      </c>
    </row>
    <row r="8" spans="1:4">
      <c r="A8" s="4" t="s">
        <v>87</v>
      </c>
      <c r="B8" s="5" t="n">
        <v>3739</v>
      </c>
      <c r="C8" s="5" t="n">
        <v>1635</v>
      </c>
      <c r="D8" s="5" t="n">
        <v>633</v>
      </c>
    </row>
    <row r="9" spans="1:4">
      <c r="A9" s="4" t="s">
        <v>88</v>
      </c>
      <c r="B9" s="5" t="n">
        <v>7636</v>
      </c>
      <c r="C9" s="5" t="n">
        <v>8237</v>
      </c>
      <c r="D9" s="5" t="n">
        <v>7659</v>
      </c>
    </row>
    <row r="10" spans="1:4">
      <c r="A10" s="4" t="s">
        <v>89</v>
      </c>
      <c r="B10" s="5" t="n">
        <v>755</v>
      </c>
      <c r="C10" s="4" t="s">
        <v>37</v>
      </c>
      <c r="D10" s="4" t="s">
        <v>37</v>
      </c>
    </row>
    <row r="11" spans="1:4">
      <c r="A11" s="4" t="s">
        <v>90</v>
      </c>
      <c r="B11" s="5" t="n">
        <v>1234</v>
      </c>
      <c r="C11" s="4" t="s">
        <v>37</v>
      </c>
      <c r="D11" s="4" t="s">
        <v>37</v>
      </c>
    </row>
    <row r="12" spans="1:4">
      <c r="A12" s="4" t="s">
        <v>91</v>
      </c>
      <c r="B12" s="5" t="n">
        <v>2250</v>
      </c>
      <c r="C12" s="4" t="s">
        <v>37</v>
      </c>
      <c r="D12" s="4" t="s">
        <v>37</v>
      </c>
    </row>
    <row r="13" spans="1:4">
      <c r="A13" s="4" t="s">
        <v>92</v>
      </c>
      <c r="B13" s="5" t="n">
        <v>1296</v>
      </c>
      <c r="C13" s="5" t="n">
        <v>1116</v>
      </c>
      <c r="D13" s="5" t="n">
        <v>1077</v>
      </c>
    </row>
    <row r="14" spans="1:4">
      <c r="A14" s="3" t="s">
        <v>93</v>
      </c>
    </row>
    <row r="15" spans="1:4">
      <c r="A15" s="4" t="s">
        <v>94</v>
      </c>
      <c r="B15" s="5" t="n">
        <v>148</v>
      </c>
      <c r="C15" s="5" t="n">
        <v>52</v>
      </c>
      <c r="D15" s="5" t="n">
        <v>52</v>
      </c>
    </row>
    <row r="16" spans="1:4">
      <c r="A16" s="4" t="s">
        <v>95</v>
      </c>
      <c r="B16" s="5" t="n">
        <v>-3082</v>
      </c>
      <c r="C16" s="5" t="n">
        <v>37</v>
      </c>
      <c r="D16" s="5" t="n">
        <v>4</v>
      </c>
    </row>
    <row r="17" spans="1:4">
      <c r="A17" s="4" t="s">
        <v>96</v>
      </c>
      <c r="B17" s="5" t="n">
        <v>-185</v>
      </c>
      <c r="C17" s="5" t="n">
        <v>-186</v>
      </c>
      <c r="D17" s="5" t="n">
        <v>-186</v>
      </c>
    </row>
    <row r="18" spans="1:4">
      <c r="A18" s="4" t="s">
        <v>97</v>
      </c>
      <c r="B18" s="5" t="n">
        <v>130</v>
      </c>
      <c r="C18" s="5" t="n">
        <v>9</v>
      </c>
      <c r="D18" s="5" t="n">
        <v>-533</v>
      </c>
    </row>
    <row r="19" spans="1:4">
      <c r="A19" s="4" t="s">
        <v>98</v>
      </c>
      <c r="B19" s="5" t="n">
        <v>2374</v>
      </c>
      <c r="C19" s="5" t="n">
        <v>77</v>
      </c>
      <c r="D19" s="5" t="n">
        <v>-426</v>
      </c>
    </row>
    <row r="20" spans="1:4">
      <c r="A20" s="4" t="s">
        <v>99</v>
      </c>
      <c r="B20" s="5" t="n">
        <v>-9514</v>
      </c>
      <c r="C20" s="5" t="n">
        <v>-12568</v>
      </c>
      <c r="D20" s="5" t="n">
        <v>-10121</v>
      </c>
    </row>
    <row r="21" spans="1:4">
      <c r="A21" s="3" t="s">
        <v>100</v>
      </c>
    </row>
    <row r="22" spans="1:4">
      <c r="A22" s="4" t="s">
        <v>101</v>
      </c>
      <c r="B22" s="4" t="s">
        <v>37</v>
      </c>
      <c r="C22" s="5" t="n">
        <v>-906</v>
      </c>
      <c r="D22" s="5" t="n">
        <v>-72</v>
      </c>
    </row>
    <row r="23" spans="1:4">
      <c r="A23" s="4" t="s">
        <v>102</v>
      </c>
      <c r="B23" s="4" t="s">
        <v>37</v>
      </c>
      <c r="C23" s="5" t="n">
        <v>-906</v>
      </c>
      <c r="D23" s="5" t="n">
        <v>-72</v>
      </c>
    </row>
    <row r="24" spans="1:4">
      <c r="A24" s="3" t="s">
        <v>103</v>
      </c>
    </row>
    <row r="25" spans="1:4">
      <c r="A25" s="4" t="s">
        <v>104</v>
      </c>
      <c r="B25" s="5" t="n">
        <v>10510</v>
      </c>
      <c r="C25" s="4" t="s">
        <v>37</v>
      </c>
      <c r="D25" s="5" t="n">
        <v>14523</v>
      </c>
    </row>
    <row r="26" spans="1:4">
      <c r="A26" s="4" t="s">
        <v>105</v>
      </c>
      <c r="B26" s="5" t="n">
        <v>12000</v>
      </c>
      <c r="C26" s="4" t="s">
        <v>37</v>
      </c>
      <c r="D26" s="4" t="s">
        <v>37</v>
      </c>
    </row>
    <row r="27" spans="1:4">
      <c r="A27" s="4" t="s">
        <v>106</v>
      </c>
      <c r="B27" s="5" t="n">
        <v>8000</v>
      </c>
      <c r="C27" s="4" t="s">
        <v>37</v>
      </c>
      <c r="D27" s="4" t="s">
        <v>37</v>
      </c>
    </row>
    <row r="28" spans="1:4">
      <c r="A28" s="4" t="s">
        <v>107</v>
      </c>
      <c r="B28" s="5" t="n">
        <v>-960</v>
      </c>
      <c r="C28" s="4" t="s">
        <v>37</v>
      </c>
      <c r="D28" s="4" t="s">
        <v>37</v>
      </c>
    </row>
    <row r="29" spans="1:4">
      <c r="A29" s="4" t="s">
        <v>108</v>
      </c>
      <c r="B29" s="5" t="n">
        <v>-10554</v>
      </c>
      <c r="C29" s="5" t="n">
        <v>-42</v>
      </c>
      <c r="D29" s="5" t="n">
        <v>-11</v>
      </c>
    </row>
    <row r="30" spans="1:4">
      <c r="A30" s="4" t="s">
        <v>109</v>
      </c>
      <c r="B30" s="5" t="n">
        <v>18996</v>
      </c>
      <c r="C30" s="5" t="n">
        <v>-42</v>
      </c>
      <c r="D30" s="5" t="n">
        <v>14512</v>
      </c>
    </row>
    <row r="31" spans="1:4">
      <c r="A31" s="4" t="s">
        <v>110</v>
      </c>
      <c r="B31" s="5" t="n">
        <v>9482</v>
      </c>
      <c r="C31" s="5" t="n">
        <v>-13516</v>
      </c>
      <c r="D31" s="5" t="n">
        <v>4319</v>
      </c>
    </row>
    <row r="32" spans="1:4">
      <c r="A32" s="4" t="s">
        <v>111</v>
      </c>
      <c r="B32" s="5" t="n">
        <v>2690</v>
      </c>
      <c r="C32" s="5" t="n">
        <v>16206</v>
      </c>
      <c r="D32" s="5" t="n">
        <v>11887</v>
      </c>
    </row>
    <row r="33" spans="1:4">
      <c r="A33" s="4" t="s">
        <v>112</v>
      </c>
      <c r="B33" s="6" t="n">
        <v>12172</v>
      </c>
      <c r="C33" s="6" t="n">
        <v>2690</v>
      </c>
      <c r="D33" s="6" t="n">
        <v>162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399</v>
      </c>
      <c r="J1" s="2" t="s">
        <v>1</v>
      </c>
    </row>
    <row r="2" spans="1:12">
      <c r="B2" s="2" t="s">
        <v>2</v>
      </c>
      <c r="C2" s="2" t="s">
        <v>424</v>
      </c>
      <c r="D2" s="2" t="s">
        <v>4</v>
      </c>
      <c r="E2" s="2" t="s">
        <v>487</v>
      </c>
      <c r="F2" s="2" t="s">
        <v>32</v>
      </c>
      <c r="G2" s="2" t="s">
        <v>488</v>
      </c>
      <c r="H2" s="2" t="s">
        <v>489</v>
      </c>
      <c r="I2" s="2" t="s">
        <v>490</v>
      </c>
      <c r="J2" s="2" t="s">
        <v>2</v>
      </c>
      <c r="K2" s="2" t="s">
        <v>32</v>
      </c>
      <c r="L2" s="2" t="s">
        <v>33</v>
      </c>
    </row>
    <row r="3" spans="1:12">
      <c r="A3" s="4" t="s">
        <v>491</v>
      </c>
      <c r="B3" s="6" t="n">
        <v>109</v>
      </c>
      <c r="C3" s="6" t="n">
        <v>120</v>
      </c>
      <c r="D3" s="6" t="n">
        <v>108</v>
      </c>
      <c r="E3" s="6" t="n">
        <v>75</v>
      </c>
      <c r="F3" s="6" t="n">
        <v>21</v>
      </c>
      <c r="G3" s="6" t="n">
        <v>227</v>
      </c>
      <c r="H3" s="6" t="n">
        <v>38</v>
      </c>
      <c r="I3" s="6" t="n">
        <v>18</v>
      </c>
      <c r="J3" s="6" t="n">
        <v>412</v>
      </c>
      <c r="K3" s="6" t="n">
        <v>304</v>
      </c>
      <c r="L3" s="6" t="n">
        <v>336</v>
      </c>
    </row>
    <row r="4" spans="1:12">
      <c r="A4" s="4" t="s">
        <v>492</v>
      </c>
      <c r="B4" s="5" t="n">
        <v>109</v>
      </c>
      <c r="C4" s="5" t="n">
        <v>120</v>
      </c>
      <c r="D4" s="5" t="n">
        <v>108</v>
      </c>
      <c r="E4" s="5" t="n">
        <v>75</v>
      </c>
      <c r="F4" s="5" t="n">
        <v>-22</v>
      </c>
      <c r="G4" s="5" t="n">
        <v>-64</v>
      </c>
      <c r="H4" s="5" t="n">
        <v>38</v>
      </c>
      <c r="I4" s="5" t="n">
        <v>18</v>
      </c>
    </row>
    <row r="5" spans="1:12">
      <c r="A5" s="4" t="s">
        <v>41</v>
      </c>
      <c r="B5" s="5" t="n">
        <v>-2321</v>
      </c>
      <c r="C5" s="5" t="n">
        <v>-1930</v>
      </c>
      <c r="D5" s="5" t="n">
        <v>-2606</v>
      </c>
      <c r="E5" s="5" t="n">
        <v>-2353</v>
      </c>
      <c r="F5" s="5" t="n">
        <v>-3889</v>
      </c>
      <c r="G5" s="5" t="n">
        <v>-3651</v>
      </c>
      <c r="H5" s="5" t="n">
        <v>-3751</v>
      </c>
      <c r="I5" s="5" t="n">
        <v>-2718</v>
      </c>
      <c r="J5" s="5" t="n">
        <v>-9210</v>
      </c>
      <c r="K5" s="5" t="n">
        <v>-14009</v>
      </c>
      <c r="L5" s="5" t="n">
        <v>-10359</v>
      </c>
    </row>
    <row r="6" spans="1:12">
      <c r="A6" s="4" t="s">
        <v>84</v>
      </c>
      <c r="B6" s="6" t="n">
        <v>-6724</v>
      </c>
      <c r="C6" s="6" t="n">
        <v>-5175</v>
      </c>
      <c r="D6" s="6" t="n">
        <v>-5645</v>
      </c>
      <c r="E6" s="6" t="n">
        <v>-8794</v>
      </c>
      <c r="F6" s="6" t="n">
        <v>-7216</v>
      </c>
      <c r="G6" s="6" t="n">
        <v>-5965</v>
      </c>
      <c r="H6" s="6" t="n">
        <v>-5990</v>
      </c>
      <c r="I6" s="6" t="n">
        <v>-4842</v>
      </c>
      <c r="J6" s="6" t="n">
        <v>-26339</v>
      </c>
      <c r="K6" s="6" t="n">
        <v>-24013</v>
      </c>
      <c r="L6" s="6" t="n">
        <v>-18881</v>
      </c>
    </row>
    <row r="7" spans="1:12">
      <c r="A7" s="4" t="s">
        <v>493</v>
      </c>
      <c r="B7" s="7" t="n">
        <v>-0.34</v>
      </c>
      <c r="C7" s="7" t="n">
        <v>-0.28</v>
      </c>
      <c r="D7" s="7" t="n">
        <v>-0.31</v>
      </c>
      <c r="E7" s="7" t="n">
        <v>-0.49</v>
      </c>
      <c r="F7" s="7" t="n">
        <v>-0.4</v>
      </c>
      <c r="G7" s="7" t="n">
        <v>-0.33</v>
      </c>
      <c r="H7" s="7" t="n">
        <v>-0.34</v>
      </c>
      <c r="I7" s="7" t="n">
        <v>-0.27</v>
      </c>
      <c r="J7" s="7" t="n">
        <v>-1.41</v>
      </c>
      <c r="K7" s="7" t="n">
        <v>-1.35</v>
      </c>
      <c r="L7" s="7" t="n">
        <v>-1.1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495</v>
      </c>
      <c r="C1" s="2" t="s">
        <v>2</v>
      </c>
      <c r="D1" s="2" t="s">
        <v>32</v>
      </c>
    </row>
    <row r="2" spans="1:4">
      <c r="A2" s="4" t="s">
        <v>309</v>
      </c>
      <c r="C2" s="6" t="n">
        <v>3000</v>
      </c>
      <c r="D2" s="4" t="s">
        <v>37</v>
      </c>
    </row>
    <row r="3" spans="1:4">
      <c r="A3" s="4" t="s">
        <v>496</v>
      </c>
    </row>
    <row r="4" spans="1:4">
      <c r="A4" s="4" t="s">
        <v>309</v>
      </c>
      <c r="B4" s="6" t="n">
        <v>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33</v>
      </c>
    </row>
    <row r="3" spans="1:4">
      <c r="A3" s="4" t="s">
        <v>498</v>
      </c>
      <c r="B3" s="6" t="n">
        <v>80505</v>
      </c>
    </row>
    <row r="4" spans="1:4">
      <c r="A4" s="4" t="s">
        <v>499</v>
      </c>
      <c r="B4" s="5" t="n">
        <v>87626</v>
      </c>
      <c r="C4" s="6" t="n">
        <v>80505</v>
      </c>
    </row>
    <row r="5" spans="1:4">
      <c r="A5" s="4" t="s">
        <v>500</v>
      </c>
    </row>
    <row r="6" spans="1:4">
      <c r="A6" s="4" t="s">
        <v>498</v>
      </c>
      <c r="B6" s="5" t="n">
        <v>80505</v>
      </c>
      <c r="C6" s="5" t="n">
        <v>71939</v>
      </c>
      <c r="D6" s="6" t="n">
        <v>65272</v>
      </c>
    </row>
    <row r="7" spans="1:4">
      <c r="A7" s="4" t="s">
        <v>501</v>
      </c>
      <c r="B7" s="5" t="n">
        <v>7121</v>
      </c>
      <c r="C7" s="5" t="n">
        <v>8566</v>
      </c>
      <c r="D7" s="5" t="n">
        <v>6667</v>
      </c>
    </row>
    <row r="8" spans="1:4">
      <c r="A8" s="4" t="s">
        <v>502</v>
      </c>
      <c r="B8" s="4" t="s">
        <v>37</v>
      </c>
      <c r="C8" s="4" t="s">
        <v>37</v>
      </c>
      <c r="D8" s="4" t="s">
        <v>37</v>
      </c>
    </row>
    <row r="9" spans="1:4">
      <c r="A9" s="4" t="s">
        <v>503</v>
      </c>
      <c r="B9" s="4" t="s">
        <v>37</v>
      </c>
      <c r="C9" s="4" t="s">
        <v>37</v>
      </c>
      <c r="D9" s="4" t="s">
        <v>37</v>
      </c>
    </row>
    <row r="10" spans="1:4">
      <c r="A10" s="4" t="s">
        <v>499</v>
      </c>
      <c r="B10" s="6" t="n">
        <v>87626</v>
      </c>
      <c r="C10" s="6" t="n">
        <v>80505</v>
      </c>
      <c r="D10" s="6" t="n">
        <v>719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74"/>
    <col customWidth="1" max="2" min="2" width="71"/>
    <col customWidth="1" max="3" min="3" width="80"/>
    <col customWidth="1" max="4" min="4" width="76"/>
    <col customWidth="1" max="5" min="5" width="50"/>
    <col customWidth="1" max="6" min="6" width="55"/>
    <col customWidth="1" max="7" min="7" width="69"/>
    <col customWidth="1" max="8" min="8" width="60"/>
    <col customWidth="1" max="9" min="9" width="34"/>
    <col customWidth="1" max="10" min="10" width="22"/>
    <col customWidth="1" max="11" min="11" width="36"/>
    <col customWidth="1" max="12" min="12" width="27"/>
    <col customWidth="1" max="13" min="13" width="10"/>
  </cols>
  <sheetData>
    <row r="1" spans="1:13">
      <c r="A1" s="1" t="s">
        <v>113</v>
      </c>
      <c r="B1" s="2" t="s">
        <v>114</v>
      </c>
      <c r="C1" s="2" t="s">
        <v>115</v>
      </c>
      <c r="D1" s="2" t="s">
        <v>116</v>
      </c>
      <c r="E1" s="2" t="s">
        <v>117</v>
      </c>
      <c r="F1" s="2" t="s">
        <v>118</v>
      </c>
      <c r="G1" s="2" t="s">
        <v>119</v>
      </c>
      <c r="H1" s="2" t="s">
        <v>120</v>
      </c>
      <c r="I1" s="2" t="s">
        <v>121</v>
      </c>
      <c r="J1" s="2" t="s">
        <v>122</v>
      </c>
      <c r="K1" s="2" t="s">
        <v>123</v>
      </c>
      <c r="L1" s="2" t="s">
        <v>124</v>
      </c>
      <c r="M1" s="2" t="s">
        <v>125</v>
      </c>
    </row>
    <row r="2" spans="1:13">
      <c r="A2" s="4" t="s">
        <v>126</v>
      </c>
      <c r="J2" s="5" t="n">
        <v>16152756</v>
      </c>
    </row>
    <row r="3" spans="1:13">
      <c r="A3" s="4" t="s">
        <v>127</v>
      </c>
      <c r="J3" s="6" t="n">
        <v>161</v>
      </c>
      <c r="K3" s="6" t="n">
        <v>303979</v>
      </c>
      <c r="L3" s="6" t="n">
        <v>-340638</v>
      </c>
      <c r="M3" s="6" t="n">
        <v>-36498</v>
      </c>
    </row>
    <row r="4" spans="1:13">
      <c r="A4" s="4" t="s">
        <v>128</v>
      </c>
      <c r="J4" s="5" t="n">
        <v>29327</v>
      </c>
    </row>
    <row r="5" spans="1:13">
      <c r="A5" s="4" t="s">
        <v>129</v>
      </c>
      <c r="B5" s="5" t="n">
        <v>1435713</v>
      </c>
    </row>
    <row r="6" spans="1:13">
      <c r="A6" s="4" t="s">
        <v>130</v>
      </c>
      <c r="B6" s="6" t="n">
        <v>14</v>
      </c>
      <c r="C6" s="6" t="n">
        <v>14443</v>
      </c>
      <c r="D6" s="4" t="s">
        <v>37</v>
      </c>
      <c r="E6" s="6" t="n">
        <v>14457</v>
      </c>
    </row>
    <row r="7" spans="1:13">
      <c r="A7" s="4" t="s">
        <v>131</v>
      </c>
      <c r="J7" s="5" t="n">
        <v>24441</v>
      </c>
    </row>
    <row r="8" spans="1:13">
      <c r="A8" s="4" t="s">
        <v>132</v>
      </c>
      <c r="J8" s="5" t="n">
        <v>39037</v>
      </c>
    </row>
    <row r="9" spans="1:13">
      <c r="A9" s="4" t="s">
        <v>133</v>
      </c>
      <c r="J9" s="6" t="n">
        <v>1</v>
      </c>
      <c r="K9" s="5" t="n">
        <v>310</v>
      </c>
      <c r="L9" s="4" t="s">
        <v>37</v>
      </c>
      <c r="M9" s="5" t="n">
        <v>311</v>
      </c>
    </row>
    <row r="10" spans="1:13">
      <c r="A10" s="4" t="s">
        <v>134</v>
      </c>
      <c r="J10" s="5" t="n">
        <v>1</v>
      </c>
      <c r="K10" s="5" t="n">
        <v>872</v>
      </c>
      <c r="L10" s="4" t="s">
        <v>37</v>
      </c>
      <c r="M10" s="5" t="n">
        <v>873</v>
      </c>
    </row>
    <row r="11" spans="1:13">
      <c r="A11" s="4" t="s">
        <v>135</v>
      </c>
      <c r="J11" s="4" t="s">
        <v>37</v>
      </c>
      <c r="K11" s="4" t="s">
        <v>37</v>
      </c>
      <c r="L11" s="5" t="n">
        <v>-18881</v>
      </c>
      <c r="M11" s="5" t="n">
        <v>-18881</v>
      </c>
    </row>
    <row r="12" spans="1:13">
      <c r="A12" s="4" t="s">
        <v>136</v>
      </c>
      <c r="J12" s="5" t="n">
        <v>17681274</v>
      </c>
    </row>
    <row r="13" spans="1:13">
      <c r="A13" s="4" t="s">
        <v>137</v>
      </c>
      <c r="J13" s="6" t="n">
        <v>177</v>
      </c>
      <c r="K13" s="5" t="n">
        <v>319604</v>
      </c>
      <c r="L13" s="5" t="n">
        <v>-359519</v>
      </c>
      <c r="M13" s="5" t="n">
        <v>-39738</v>
      </c>
    </row>
    <row r="14" spans="1:13">
      <c r="A14" s="4" t="s">
        <v>138</v>
      </c>
      <c r="J14" s="5" t="n">
        <v>39037</v>
      </c>
    </row>
    <row r="15" spans="1:13">
      <c r="A15" s="4" t="s">
        <v>139</v>
      </c>
      <c r="J15" s="6" t="n">
        <v>1</v>
      </c>
      <c r="K15" s="5" t="n">
        <v>310</v>
      </c>
      <c r="L15" s="4" t="s">
        <v>37</v>
      </c>
      <c r="M15" s="5" t="n">
        <v>311</v>
      </c>
    </row>
    <row r="16" spans="1:13">
      <c r="A16" s="4" t="s">
        <v>128</v>
      </c>
      <c r="J16" s="5" t="n">
        <v>68109</v>
      </c>
    </row>
    <row r="17" spans="1:13">
      <c r="A17" s="4" t="s">
        <v>132</v>
      </c>
      <c r="J17" s="5" t="n">
        <v>126633</v>
      </c>
    </row>
    <row r="18" spans="1:13">
      <c r="A18" s="4" t="s">
        <v>133</v>
      </c>
      <c r="J18" s="6" t="n">
        <v>1</v>
      </c>
      <c r="K18" s="5" t="n">
        <v>1005</v>
      </c>
      <c r="L18" s="4" t="s">
        <v>37</v>
      </c>
      <c r="M18" s="5" t="n">
        <v>1006</v>
      </c>
    </row>
    <row r="19" spans="1:13">
      <c r="A19" s="4" t="s">
        <v>134</v>
      </c>
      <c r="J19" s="5" t="n">
        <v>1</v>
      </c>
      <c r="K19" s="5" t="n">
        <v>1107</v>
      </c>
      <c r="L19" s="4" t="s">
        <v>37</v>
      </c>
      <c r="M19" s="5" t="n">
        <v>1108</v>
      </c>
    </row>
    <row r="20" spans="1:13">
      <c r="A20" s="4" t="s">
        <v>135</v>
      </c>
      <c r="J20" s="4" t="s">
        <v>37</v>
      </c>
      <c r="K20" s="4" t="s">
        <v>37</v>
      </c>
      <c r="L20" s="5" t="n">
        <v>-24013</v>
      </c>
      <c r="M20" s="5" t="n">
        <v>-24013</v>
      </c>
    </row>
    <row r="21" spans="1:13">
      <c r="A21" s="4" t="s">
        <v>140</v>
      </c>
      <c r="J21" s="5" t="n">
        <v>17876016</v>
      </c>
    </row>
    <row r="22" spans="1:13">
      <c r="A22" s="4" t="s">
        <v>141</v>
      </c>
      <c r="J22" s="6" t="n">
        <v>179</v>
      </c>
      <c r="K22" s="5" t="n">
        <v>326855</v>
      </c>
      <c r="L22" s="5" t="n">
        <v>-383532</v>
      </c>
      <c r="M22" s="5" t="n">
        <v>-56498</v>
      </c>
    </row>
    <row r="23" spans="1:13">
      <c r="A23" s="4" t="s">
        <v>142</v>
      </c>
      <c r="J23" s="4" t="s">
        <v>37</v>
      </c>
      <c r="K23" s="5" t="n">
        <v>5139</v>
      </c>
      <c r="L23" s="4" t="s">
        <v>37</v>
      </c>
      <c r="M23" s="5" t="n">
        <v>5139</v>
      </c>
    </row>
    <row r="24" spans="1:13">
      <c r="A24" s="4" t="s">
        <v>138</v>
      </c>
      <c r="J24" s="5" t="n">
        <v>126633</v>
      </c>
    </row>
    <row r="25" spans="1:13">
      <c r="A25" s="4" t="s">
        <v>139</v>
      </c>
      <c r="J25" s="6" t="n">
        <v>1</v>
      </c>
      <c r="K25" s="5" t="n">
        <v>1005</v>
      </c>
      <c r="L25" s="4" t="s">
        <v>37</v>
      </c>
      <c r="M25" s="6" t="n">
        <v>1006</v>
      </c>
    </row>
    <row r="26" spans="1:13">
      <c r="A26" s="4" t="s">
        <v>128</v>
      </c>
      <c r="J26" s="5" t="n">
        <v>207868</v>
      </c>
    </row>
    <row r="27" spans="1:13">
      <c r="A27" s="4" t="s">
        <v>129</v>
      </c>
      <c r="B27" s="5" t="n">
        <v>1150000</v>
      </c>
      <c r="F27" s="5" t="n">
        <v>1128257</v>
      </c>
      <c r="I27" s="5" t="n">
        <v>46236</v>
      </c>
    </row>
    <row r="28" spans="1:13">
      <c r="A28" s="4" t="s">
        <v>130</v>
      </c>
      <c r="B28" s="6" t="n">
        <v>12</v>
      </c>
      <c r="C28" s="6" t="n">
        <v>10498</v>
      </c>
      <c r="D28" s="4" t="s">
        <v>37</v>
      </c>
      <c r="E28" s="6" t="n">
        <v>10510</v>
      </c>
      <c r="F28" s="6" t="n">
        <v>11</v>
      </c>
      <c r="G28" s="6" t="n">
        <v>6075</v>
      </c>
      <c r="H28" s="4" t="s">
        <v>37</v>
      </c>
      <c r="I28" s="6" t="n">
        <v>6086</v>
      </c>
    </row>
    <row r="29" spans="1:13">
      <c r="A29" s="4" t="s">
        <v>132</v>
      </c>
      <c r="J29" s="5" t="n">
        <v>1406723</v>
      </c>
      <c r="M29" s="5" t="n">
        <v>1406723</v>
      </c>
    </row>
    <row r="30" spans="1:13">
      <c r="A30" s="4" t="s">
        <v>133</v>
      </c>
      <c r="J30" s="6" t="n">
        <v>14</v>
      </c>
      <c r="K30" s="5" t="n">
        <v>9566</v>
      </c>
      <c r="L30" s="4" t="s">
        <v>37</v>
      </c>
      <c r="M30" s="6" t="n">
        <v>9580</v>
      </c>
    </row>
    <row r="31" spans="1:13">
      <c r="A31" s="4" t="s">
        <v>134</v>
      </c>
      <c r="J31" s="5" t="n">
        <v>2</v>
      </c>
      <c r="K31" s="5" t="n">
        <v>860</v>
      </c>
      <c r="L31" s="4" t="s">
        <v>37</v>
      </c>
      <c r="M31" s="5" t="n">
        <v>862</v>
      </c>
    </row>
    <row r="32" spans="1:13">
      <c r="A32" s="4" t="s">
        <v>135</v>
      </c>
      <c r="J32" s="4" t="s">
        <v>37</v>
      </c>
      <c r="K32" s="4" t="s">
        <v>37</v>
      </c>
      <c r="L32" s="5" t="n">
        <v>-26339</v>
      </c>
      <c r="M32" s="5" t="n">
        <v>-26339</v>
      </c>
    </row>
    <row r="33" spans="1:13">
      <c r="A33" s="4" t="s">
        <v>143</v>
      </c>
      <c r="J33" s="5" t="n">
        <v>21768864</v>
      </c>
    </row>
    <row r="34" spans="1:13">
      <c r="A34" s="4" t="s">
        <v>144</v>
      </c>
      <c r="J34" s="6" t="n">
        <v>218</v>
      </c>
      <c r="K34" s="5" t="n">
        <v>355336</v>
      </c>
      <c r="L34" s="5" t="n">
        <v>-409871</v>
      </c>
      <c r="M34" s="5" t="n">
        <v>-54317</v>
      </c>
    </row>
    <row r="35" spans="1:13">
      <c r="A35" s="4" t="s">
        <v>142</v>
      </c>
      <c r="J35" s="4" t="s">
        <v>37</v>
      </c>
      <c r="K35" s="5" t="n">
        <v>1482</v>
      </c>
      <c r="L35" s="4" t="s">
        <v>37</v>
      </c>
      <c r="M35" s="6" t="n">
        <v>1482</v>
      </c>
    </row>
    <row r="36" spans="1:13">
      <c r="A36" s="4" t="s">
        <v>138</v>
      </c>
      <c r="J36" s="5" t="n">
        <v>1406723</v>
      </c>
      <c r="M36" s="5" t="n">
        <v>1406723</v>
      </c>
    </row>
    <row r="37" spans="1:13">
      <c r="A37" s="4" t="s">
        <v>139</v>
      </c>
      <c r="J37" s="6" t="n">
        <v>14</v>
      </c>
      <c r="K37" s="6" t="n">
        <v>9566</v>
      </c>
      <c r="L37" s="4" t="s">
        <v>37</v>
      </c>
      <c r="M37" s="6" t="n">
        <v>95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4:39:05Z</dcterms:created>
  <dcterms:modified xmlns:dcterms="http://purl.org/dc/terms/" xmlns:xsi="http://www.w3.org/2001/XMLSchema-instance" xsi:type="dcterms:W3CDTF">2017-03-16T14:39:05Z</dcterms:modified>
</cp:coreProperties>
</file>